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Consolidation" sheetId="7" r:id="rId7"/>
    <s:sheet name="Note 2 - Variable Interest Enti" sheetId="8" r:id="rId8"/>
    <s:sheet name="Note 3 - Income Taxes" sheetId="9" r:id="rId9"/>
    <s:sheet name="Note 4 - Notes Payable" sheetId="10" r:id="rId10"/>
    <s:sheet name="Note 5 - Share-based Compensati" sheetId="11" r:id="rId11"/>
    <s:sheet name="Note 6 - Goodwill and other Int" sheetId="12" r:id="rId12"/>
    <s:sheet name="Note 7 - Property and Equipment" sheetId="13" r:id="rId13"/>
    <s:sheet name="Note 8 - Earnings Per Share" sheetId="14" r:id="rId14"/>
    <s:sheet name="Note 9 - Related Party Transact" sheetId="15" r:id="rId15"/>
    <s:sheet name="Note 10 - New Accounting Pronou" sheetId="16" r:id="rId16"/>
    <s:sheet name="Note 11 - Subsequent Events" sheetId="17" r:id="rId17"/>
    <s:sheet name="Significant Accounting Policies" sheetId="18" r:id="rId18"/>
    <s:sheet name="Note 1 - Basis of Consolidati19" sheetId="19" r:id="rId19"/>
    <s:sheet name="Note 5 - Share-based Compensa20" sheetId="20" r:id="rId20"/>
    <s:sheet name="Note 6 - Goodwill and other I21" sheetId="21" r:id="rId21"/>
    <s:sheet name="Note 7 - Property and Equipme22" sheetId="22" r:id="rId22"/>
    <s:sheet name="Note 8 - Earnings Per Share (Ta" sheetId="23" r:id="rId23"/>
    <s:sheet name="Note 11 - Subsequent Events (Ta" sheetId="24" r:id="rId24"/>
    <s:sheet name="Note 1 - Basis of Consolidati25" sheetId="25" r:id="rId25"/>
    <s:sheet name="Note 1 - Fair Value of Financia" sheetId="26" r:id="rId26"/>
    <s:sheet name="Note 1 - Long-term Debt (Detail" sheetId="27" r:id="rId27"/>
    <s:sheet name="Note 2 - Variable Interest En28" sheetId="28" r:id="rId28"/>
    <s:sheet name="Note 3 - Income Taxes (Details " sheetId="29" r:id="rId29"/>
    <s:sheet name="Note 4 - Notes Payable (Details" sheetId="30" r:id="rId30"/>
    <s:sheet name="Note 5 - Share-based Compensa31" sheetId="31" r:id="rId31"/>
    <s:sheet name="Note 5 - Share-based Compensa32" sheetId="32" r:id="rId32"/>
    <s:sheet name="Note 5 - Share-based Compensa33" sheetId="33" r:id="rId33"/>
    <s:sheet name="Note 5 - Share-based Compensa34" sheetId="34" r:id="rId34"/>
    <s:sheet name="Note 6 - Goodwill and Intangibl" sheetId="35" r:id="rId35"/>
    <s:sheet name="Note 6 - Goodwill and Intangi36" sheetId="36" r:id="rId36"/>
    <s:sheet name="Note 7 - Property and Equipme37" sheetId="37" r:id="rId37"/>
    <s:sheet name="Note 8 - Earnings Per Share (De" sheetId="38" r:id="rId38"/>
    <s:sheet name="Note 8 - Earnings Per Share - C" sheetId="39" r:id="rId39"/>
    <s:sheet name="Note 9 - Related Party Transa40" sheetId="40" r:id="rId40"/>
    <s:sheet name="Note 11 - Subsequent Events (De" sheetId="41" r:id="rId41"/>
    <s:sheet name="Note 11 - Carrying Amount of Se" sheetId="42" r:id="rId42"/>
  </s:sheets>
  <s:definedNames/>
  <s:calcPr calcId="124519" calcMode="auto" fullCalcOnLoad="1"/>
</s:workbook>
</file>

<file path=xl/sharedStrings.xml><?xml version="1.0" encoding="utf-8"?>
<sst xmlns="http://schemas.openxmlformats.org/spreadsheetml/2006/main" uniqueCount="408">
  <si>
    <t>Document And Entity Information - shares</t>
  </si>
  <si>
    <t>6 Months Ended</t>
  </si>
  <si>
    <t>Jun. 30, 2015</t>
  </si>
  <si>
    <t>Jul. 31, 2015</t>
  </si>
  <si>
    <t>Common Class B [Member]</t>
  </si>
  <si>
    <t>Entity Common Stock, Shares Outstanding (in shares)</t>
  </si>
  <si>
    <t>Common Class A [Member]</t>
  </si>
  <si>
    <t>Entity Registrant Name</t>
  </si>
  <si>
    <t>National Research Corporation</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Document Type</t>
  </si>
  <si>
    <t>10-Q</t>
  </si>
  <si>
    <t>Document Period End Date</t>
  </si>
  <si>
    <t>Jun. 30,
		2015</t>
  </si>
  <si>
    <t>Document Fiscal Year Focus</t>
  </si>
  <si>
    <t>Document Fiscal Period Focus</t>
  </si>
  <si>
    <t>Q2</t>
  </si>
  <si>
    <t>Amendment Flag</t>
  </si>
  <si>
    <t>false</t>
  </si>
  <si>
    <t>Condensed Consolidated Balance Sheets (Unaudited) - USD ($)</t>
  </si>
  <si>
    <t>Dec. 31, 2014</t>
  </si>
  <si>
    <t>Shareholders’ equity:</t>
  </si>
  <si>
    <t>Common stock, value</t>
  </si>
  <si>
    <t>Cash and cash equivalents</t>
  </si>
  <si>
    <t>Trade accounts receivable, less allowance for doubtful accounts of $198 and $201 in 2015 and 2014, respectively</t>
  </si>
  <si>
    <t>Unbilled revenue</t>
  </si>
  <si>
    <t>Prepaid expenses</t>
  </si>
  <si>
    <t>Income tax receivable</t>
  </si>
  <si>
    <t>Deferred income taxes</t>
  </si>
  <si>
    <t>Other current assets</t>
  </si>
  <si>
    <t>Total current assets</t>
  </si>
  <si>
    <t>Property and equipment, net</t>
  </si>
  <si>
    <t>Intangible assets, net</t>
  </si>
  <si>
    <t>Goodwill</t>
  </si>
  <si>
    <t>Other</t>
  </si>
  <si>
    <t>Total assets</t>
  </si>
  <si>
    <t>Current portion of notes payable</t>
  </si>
  <si>
    <t>Accounts payable</t>
  </si>
  <si>
    <t>Accrued wages, bonus and profit sharing</t>
  </si>
  <si>
    <t>Accrued expenses</t>
  </si>
  <si>
    <t>Current portion of capital lease obligations</t>
  </si>
  <si>
    <t>Income taxes payable</t>
  </si>
  <si>
    <t>Deferred revenue</t>
  </si>
  <si>
    <t>Total current liabilities</t>
  </si>
  <si>
    <t>Notes payable, net of current portion</t>
  </si>
  <si>
    <t>Other long term liabilities</t>
  </si>
  <si>
    <t>Total liabilities</t>
  </si>
  <si>
    <t>Preferred stock, $0.01 par value; authorized 2,000,000 shares, none issued</t>
  </si>
  <si>
    <t>Additional paid-in capital</t>
  </si>
  <si>
    <t>Retained earnings</t>
  </si>
  <si>
    <t>Accumulated other comprehensive loss</t>
  </si>
  <si>
    <t>Treasury stock, at cost; 4,623,626 Class A shares, 759,643 Class B shares in 2015 and 4,581,376 Class A shares, 757,024 Class B shares in 2014</t>
  </si>
  <si>
    <t>Total shareholders’ equity</t>
  </si>
  <si>
    <t>Total liabilities and shareholders’ equity</t>
  </si>
  <si>
    <t>Condensed Consolidated Balance Sheets (Unaudited) (Parentheticals) - USD ($) $ in Thousands</t>
  </si>
  <si>
    <t>Common stock, par value (in dollars per share)</t>
  </si>
  <si>
    <t>Common stock, shares authorized (in shares)</t>
  </si>
  <si>
    <t>Common stock, shares issued (in shares)</t>
  </si>
  <si>
    <t>Common stock, shares outstanding (in shares)</t>
  </si>
  <si>
    <t>Treasury stock, shares (in shares)</t>
  </si>
  <si>
    <t>Allowance for doubtful accounts</t>
  </si>
  <si>
    <t>Preferred stock, par value (in dollars per share)</t>
  </si>
  <si>
    <t>Preferred stock, shares authorized (in shares)</t>
  </si>
  <si>
    <t>Preferred stock, shares issued (in shares)</t>
  </si>
  <si>
    <t>Condensed Consolidated Statements of Income (Unaudited) - USD ($) shares in Thousands, $ in Thousands</t>
  </si>
  <si>
    <t>3 Months Ended</t>
  </si>
  <si>
    <t>Jun. 30, 2014</t>
  </si>
  <si>
    <t>Other income (expense):</t>
  </si>
  <si>
    <t>Net income</t>
  </si>
  <si>
    <t>Basic Earnings Per Share:</t>
  </si>
  <si>
    <t>Basic earnings per share (in dollars per share)</t>
  </si>
  <si>
    <t>Diluted Earnings Per Share:</t>
  </si>
  <si>
    <t>Diluted earnings per share (in dollars per share)</t>
  </si>
  <si>
    <t>Dividends Per Share of Common Stock:</t>
  </si>
  <si>
    <t>Dividends per share (in dollars per share)</t>
  </si>
  <si>
    <t>Weighted average shares and share equivalents outstanding:</t>
  </si>
  <si>
    <t>Weighted average shares and share equivalents outstanding, basic (in shares)</t>
  </si>
  <si>
    <t>Weighted average shares and share equivalents outstanding, diluted (in shares)</t>
  </si>
  <si>
    <t>Revenue</t>
  </si>
  <si>
    <t>Direct</t>
  </si>
  <si>
    <t>Selling, general and administrative</t>
  </si>
  <si>
    <t>Depreciation and amortization</t>
  </si>
  <si>
    <t>Total operating expenses</t>
  </si>
  <si>
    <t>Operating income</t>
  </si>
  <si>
    <t>Interest income</t>
  </si>
  <si>
    <t>Interest expense</t>
  </si>
  <si>
    <t>Other, net</t>
  </si>
  <si>
    <t>Total other expense</t>
  </si>
  <si>
    <t>Income before income taxes</t>
  </si>
  <si>
    <t>Provision for income taxes</t>
  </si>
  <si>
    <t>Condensed Consolidated Statements of Comprehensive Income (Unaudited) - USD ($) $ in Thousands</t>
  </si>
  <si>
    <t>Other comprehensive income (loss):</t>
  </si>
  <si>
    <t>Foreign currency translation adjustment</t>
  </si>
  <si>
    <t>Other comprehensive income (loss)</t>
  </si>
  <si>
    <t>Comprehensive Income</t>
  </si>
  <si>
    <t>Condensed Consolidated Statements of Cash Flows (Unaudited) - USD ($)</t>
  </si>
  <si>
    <t>Cash flows from operating activities:</t>
  </si>
  <si>
    <t>Adjustments to reconcile net income to net cash provided by operating activities:</t>
  </si>
  <si>
    <t>Non-cash share-based compensation expense</t>
  </si>
  <si>
    <t>Tax benefit from exercise of stock options</t>
  </si>
  <si>
    <t>Loss on disposal of property and equipment</t>
  </si>
  <si>
    <t>Reserve for uncertain tax positions</t>
  </si>
  <si>
    <t>Write off of purchase option</t>
  </si>
  <si>
    <t>Net changes in assets and liabilities:</t>
  </si>
  <si>
    <t>Trade accounts receivable</t>
  </si>
  <si>
    <t>Prepaid expenses and other</t>
  </si>
  <si>
    <t>Accrued expenses, wages, bonuses and profit sharing</t>
  </si>
  <si>
    <t>Income taxes receivable and payable</t>
  </si>
  <si>
    <t>Net cash provided by operating activities</t>
  </si>
  <si>
    <t>Cash flows from investing activities:</t>
  </si>
  <si>
    <t>Purchases of property and equipment</t>
  </si>
  <si>
    <t>Net cash used in investing activities</t>
  </si>
  <si>
    <t>Cash flows from financing activities:</t>
  </si>
  <si>
    <t>Payments on notes payable</t>
  </si>
  <si>
    <t>Payments on capital lease obligations</t>
  </si>
  <si>
    <t>Proceeds from exercise of stock options</t>
  </si>
  <si>
    <t>Common stock withheld from vested restricted shares for payroll tax withholdings</t>
  </si>
  <si>
    <t>Excess tax benefit from share-based compensation</t>
  </si>
  <si>
    <t>Purchase of treasury stock</t>
  </si>
  <si>
    <t>Payment of dividends on common stock</t>
  </si>
  <si>
    <t>Net cash used in financing activities</t>
  </si>
  <si>
    <t>Effect of exchange rate changes on cash</t>
  </si>
  <si>
    <t>Increase in cash and cash equivalents</t>
  </si>
  <si>
    <t>Cash and cash equivalents at beginning of period</t>
  </si>
  <si>
    <t>Cash and cash equivalents at end of period</t>
  </si>
  <si>
    <t>Supplemental disclosure of cash paid for:</t>
  </si>
  <si>
    <t>Interest, net of capitalized amounts</t>
  </si>
  <si>
    <t>Income taxes</t>
  </si>
  <si>
    <t>Supplemental disclosure of non-cash investing and financing activities:</t>
  </si>
  <si>
    <t>Assets purchased under capital lease</t>
  </si>
  <si>
    <t>Note 1 - Basis of Consolidation and Presentation</t>
  </si>
  <si>
    <t>Notes to Financial Statements</t>
  </si>
  <si>
    <t>Organization, Consolidation and Presentation of Financial Statements Disclosure and Significant Accounting Policies [Text Block]</t>
  </si>
  <si>
    <t xml:space="preserve"> 1. BASIS OF CONSOLIDATION AND PRESENTATION The Company is a leading provider of analytics and insights that facilitate revenue growth, patient, employee and customer retention and patient engagement for healthcare providers, payers and other healthcare organizations in the United States and Canada. During the quarter ended March 31, 2015, the Company changed its operating segments from three to seven to reflect a change in corporate reporting structure to the Company’s Chief Executive Officer and chief operating decision maker. The Company’s seven operating segments are aggregated into one reporting segment because they have similar economic characteristics and meet the other aggregation criteria from the Financial Accounting Standards Board (“FASB”) guidance on segment disclosure. The seven operating segments are Experience, The Governance Institute, Market Insights, Reputation, Predictive Analytics, National Research Corporation Canada and Customer-Connect LLC (“Connect”), each of which offer a portfolio of solutions to address specific market needs around growth, retention, engagement and thought leadership for healthcare organizations. The condensed consolidated balance sheet of the Company at December 31, 2014, was derived from the Company’s audited consolidated balance sheet as of that date. All other financial statements contained herein are unaudited and, in the opinion of management, include all adjustments (consisting only of normal recurring adjustments) the Company considers necessary for a fair presentation of financial position, results of operations and cash flows in accordance with accounting principles generally accepted in the United States. Information and footnote disclosures included in financial statements prepared in accordance with accounting principles generally accepted in the United States have been condensed or omitted. These condensed consolidated financial statements should be read in conjunction with the consolidated financial statements and notes thereto that are included in the Company’s Form 10-K for the year ended December 31, 2014, filed with the Securities and Exchange Commission (the “SEC”) on March 4, 2015. The preparation of financial statements in conformity with accounting principles generally accepted in the United States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 The condensed consolidated financial statements include the accounts of the Company, its wholly-owned subsidiary, National Research Corporation Canada, and the accounts of a variable interest entity, Connect, for which NRC has been deemed the primary beneficiary. All significant intercompany transactions and balances have been eliminated. The functional currency of the Company’s foreign subsidiary, National Research Corporation Canada, is the subsidiary’s local currency. The Company translates the assets and liabilities of its foreign subsidiary at the period-end rate of exchange and its foreign subsidiary’s income statement balances at the average rate prevailing during the period. The Company records the resulting translation adjustment in accumulated other comprehensive loss, a component of shareholders’ equity. Since the undistributed earnings of the Company’s foreign subsidiary are considered to be indefinitely reinvested, no taxes were provided for on currency translation adjustments arising from converting the investment denominated in a foreign currency to U.S. dollars. Gains and losses related to transactions denominated in a currency other than the subsidiary’s local currency and short-term intercompany accounts are included in other income (expense) in the condensed consolidated statements of income. Fair Value Measurements The Company’s valuation techniques are based on maximizing observable inputs and minimizing the use of unobservable inputs when measuring fair value. Observable inputs reflect readily obtainable data from independent sources, while unobservable inputs reflect the Company’s market assumptions. The inputs are then classified into the following hierarchy: (1) Level 1 Inputs—quoted prices in active markets for identical assets and liabilities; (2) Level 2 Inputs—observable market-based inputs other than Level 1 inputs, such as quoted prices for similar assets or liabilities in active markets, quoted prices for similar or identical assets or liabilities in markets that are not active, or other inputs that are observable or can be corroborated by observable market data; and (3) Level 3 Inputs—unobservable inputs. The following details the Company’s financial assets and liabilities within the fair value hierarchy at June 30, 2015, and December 31, 2014: Fair Values Measured on a Recurring Basis Level 1 Level 2 Level 3 Total (In thousands) As of June 30, 2015 Money Market Funds $ 9,228 $ -- $ -- $ 9,228 Commercial Paper 29,623 -- -- 29,623 Total $ 38,851 $ -- $ -- $ 38,851 As of December 31, 2014 Money Market Funds $ 9,442 $ -- $ -- $ 9,442 Commercial Paper 29,686 -- -- 29,686 Total $ 39,128 $ -- $ -- $ 39,128 The Company’s long-term debt is recorded at historical cost. The following are the carrying amounts and estimated fair values, using a Level 2 discounted cash flow analysis based primarily on estimated current rates available for debt of the same remaining duration and adjusted for nonperformance and credit risk: June 30, 2015 December 31, 2014 (In thousands) Total carrying amounts of long-term debt $ 6,912 $ 8,068 Estimated fair value of long-term debt $ 6,885 $ 7,997 The Company believes that the carrying amounts of trade accounts receivable, accounts payable and accrued expenses approximate their fair value due to the short maturity of those instruments. Other current assets were reduced by $657,000 in the first quarter of 2015 for the write-off of the purchase option of a potential acquisition. All non-financial assets that are not recognized or disclosed at fair value in the financial statements on a recurring basis, which includes goodwill and non-financial long-lived assets, are measured at fair value in certain circumstances (for example, when there is evidence of impairment). As of June 30, 2015, and December 31, 2014, there was no indication of impairment related to the Company’s non-financial assets. In connection with the January 1, 2015 revision to NRC’s operating segments, the composition of one reporting unit was divided and realigned to the new operating segments. Goodwill for this reporting unit was reassigned using the relative fair value approach. A goodwill impairment test was performed immediately before and after the reorganization of the reporting structure to determine whether the reorganization masked a goodwill impairment charge. The estimated fair value of each reporting unit was calculated using a discounted cash flow methodology. The discounted cash flows are based on the Company’s strategic plans and best estimates of revenue growth and operating profit by each reporting unit. This analysis requires the exercise of significant judgment, including the identification of reporting units and assumptions about appropriate discount rates, perpetual growth rates, and the amount and timing of expected future cash flows. The analysis concluded that the estimated fair value of each reporting unit sufficiently exceeded the carrying value and thus no further evaluation of impairment was necessary. </t>
  </si>
  <si>
    <t>Note 2 - Variable Interest Entity</t>
  </si>
  <si>
    <t>Variable Interest Entity Disclosure [Text Block]</t>
  </si>
  <si>
    <t xml:space="preserve"> 2. VARIABLE INTEREST ENTITY Connect was formed in June 2013 to develop and commercialize the Connect programs. Connect programs provide healthcare organizations the technology to engage patients through real-time identification and management of individual patient needs, preferences, risks, and experiences. The platform ensures that organizations have access to a longitudinal view of the patient to more effectively manage patient engagement across the continuum of care. NRC has a 49% ownership interest in Connect. NG Customer-Connect, LLC holds 25% interest, and the remaining 26% is held by Illuminate Health, LLC. NRC has agreed to lease certain employees to Connect. In return for a fee, Connect services the Company’s discharge call program clients. NRC has made capital contributions of $2.8 million to Connect, and will make additional capital contributions for up to $1.3 million on an as-needed basis as determined by the Board of Directors of Connect. Profits and losses are allocated under the hypothetical liquidation at book value approach. NRC is deemed the primary beneficiary of Connect and therefore consolidates this entity. An entity is considered the primary beneficiary of a variable interest entity if it has both the power to direct the activities of the variable interest entity that most significantly impact the variable interest entity’s economic performance and an obligation to absorb losses or the right to receive benefits that could potentially be significant to the variable interest entity. Connect is thinly capitalized and relies on NRC advances and reimbursements to fund its operations. Together, NRC and NRC associates hold a majority of the voting rights on Connect’s board of directors and has the ability to direct the majority of Connect’s operations. The Company’s condensed consolidated financial statements reflect Connect’s net operating losses of $221,000 and $389,000 for three-month periods ended June 30, 2015 and 2014, and $511,000 and $720,000 for the six-month periods ended June 30, 2015 and 2014, respectively. Connect’s assets and liabilities were $366,000 and $401,000 as of June 30, 2015, and $784,000 and $309,000 as of December 31, 2014, respectively. In July 2015, NRC acquired all of NG Customer-Connect, LLC’s interest, and a portion of Illuminate Health LLC’s interest, in Connect. See Subsequent Events in Note 11. </t>
  </si>
  <si>
    <t>Note 3 - Income Taxes</t>
  </si>
  <si>
    <t>Income Tax Disclosure [Text Block]</t>
  </si>
  <si>
    <t xml:space="preserve"> 3. INCOME TAXES The effective tax rate for the three-month period ended June 30, 2015 increased to 35.7% compared to 35.3% for the same period in 2014. The effective tax rate for the six-month period ended June 30, 2015 increased to 37.7% compared to 34.9% for the same period in 2014. This increase was primarily due to a capital loss valuation allowance recorded in three-month period ended March 31, 2015 due to slightly higher projected state tax rates and the write-off of the purchase option of a potential acquisition that was not exercised on March 31, 2015. The option was extended until June 30, 2015 and terminated unexercised in June 2015. The Company is currently under a United States federal tax examination for the tax year ended December 31, 2013. The unrecognized tax benefit as of June 30, 2015, was $396,000, excluding interest of $10,000 and penalties of $7,000. Of this amount, $210,000 represents the net unrecognized tax benefits that, if recognized, would favorably impact the effective income tax rate. The remaining $186,000 at June 30, 2015 would have no impact on the effective tax rate, if recognized. The Company accrues interest and penalties related to uncertain tax position in the statements of income as income tax expense. </t>
  </si>
  <si>
    <t>Note 4 - Notes Payable</t>
  </si>
  <si>
    <t>Debt Disclosure [Text Block]</t>
  </si>
  <si>
    <t xml:space="preserve">4. NOTES PAYABLE The Company’s term note is payable in 60 monthly installments of $212,468. Borrowings under the term note bears interest at an annual rate of 3.12%. The outstanding balance of the term note at June 30, 2015 was $6.9 million. The Company also has a revolving credit note that was renewed in June 2015 to extend the term to June 30, 2016. The maximum aggregate amount available under the revolving credit note is $6.5 million, subject to a borrowing base equal to 75.0% of the Company’s eligible accounts receivable. Borrowings under the revolving credit note bear interest at a variable annual rate, with three rate options at the discretion of management as follows: (1) 2.5% plus the daily reset one-month London Interbank Offered Rate (“LIBOR”) or (2) 2.2% plus the one-, two- or three- month LIBOR rate, or (3) the bank’s one-, two, three, six, or twelve month Money Market Loan Rate. As of June 30, 2015 the revolving credit note did not have a balance. According to the borrowing base requirements, the Company had the capacity to borrow $6.5 million as of June 30, 2015. The term note and revolving credit note are secured by certain of the Company’s assets, including the Company’s land, building, trade accounts receivable and intangible assets. The term note and revolving credit note contain various restrictions and covenants applicable to the Company, including requirements that the Company maintain certain financial ratios at prescribed levels and restrictions on the ability of the Company to consolidate or merge, create liens, incur additional indebtedness or dispose of assets. As of June 30, 2015, the Company was in compliance with its financial covenants. </t>
  </si>
  <si>
    <t>Note 5 - Share-based Compensation</t>
  </si>
  <si>
    <t>Disclosure of Compensation Related Costs, Share-based Payments [Text Block]</t>
  </si>
  <si>
    <t>5. SHARE-BASED COMPENSATION The Company measures and recognizes compensation expense for all share-based payments based on the grant-date fair value of those awards. All of the Company’s existing stock option awards and unvested stock awards have been determined to be equity-classified awards. The Company’s 2001 Equity Incentive Plan provides for the granting of stock options, stock appreciation rights, restricted stock, performance shares and other share-based awards and benefits up to an aggregate of 1,800,000 class A and 300,000 class B shares of the Company’s common stock. Stock options granted may be either nonqualified or incentive stock options. Stock options vest over one to five years following the date of grant and option terms are generally five to ten years following the date of grant. The Company’s 2004 Non-Employee Director Stock Plan, as amended (the “2004 Director Plan”), is a nonqualified plan that provides for the granting of options with respect to 3,000,000 class A and 500,000 class B shares of the Company’s common stock. The 2004 Director Plan provides for grants of nonqualified stock options to each director of the Company who is not employed by the Company. On the date of each annual meeting of shareholders of the Company, options to purchase 36,000 class A shares and 6,000 class B shares of the Company’s common stock are granted to directors that are re-elected or retained as a director at such meeting. Stock options vest one year following the date of grant and option terms are generally ten years following the date of grant, or three years in the case of termination of the outside director’s service. The Company’s 2006 Equity Incentive Plan provides for the granting of stock options, stock appreciation rights, restricted stock, performance shares and other share-based awards and benefits up to an aggregate of 1,800,000 class A and 300,000 class B shares of the Company’s common stock. Stock options granted may be either incentive stock options or nonqualified stock options. Vesting terms vary with each grant and option terms are generally five to ten years following the date of grant. The Company granted options to purchase 225,306 shares of the Company’s class A common stock and 37,551 shares of the class B common stock during the six-month period ended June 30, 2015. The Company granted options to purchase 204,166 shares of class A common stock and 32,217 shares of class B common stock during the six-month period ended June 30, 2014. Options to purchase shares of common stock were granted with exercise prices equal to the fair value of the common stock on the date of grant. The fair value of the stock options granted was estimated using a Black-Scholes valuation model with the following assumptions: 2015 2014 Class A Class B Class A Class B Expected dividend yield at date of grant 2.14 to 2.57% 5.29 to 5.72% 1.47 to 1.97% 4.03 to 4.87% Expected stock price volatility 30.86 to 34.87% 29.96 to 33.94% 27.52 to 32.03% 30.13 to 32.65% Risk-free interest rate 1.55 to 1.78% 1.55 to 1.78% 1.63 to 2.37% 1.63 to 2.37% Expected life of options (in years) 5 to 7 5 to 7 5 to 7 5 to 7 The risk-free interest rate assumptions were based on the U.S. Treasury yield curve in effect at the time of the grant. The expected volatility was based on historical monthly price changes of the Company’s common stock based on the expected life of the options at the date of grant. The expected life of options is the average number of years the Company estimates that options will be outstanding. The Company considers groups of associates that have similar historical exercise behavior separately for valuation purposes. The following table summarizes stock option activity under the Company’s 2001 and 2006 Equity Incentive Plans and the 2004 Director Plan for the six months ended June 30, 2015: Number of Weighted Average Exercise Price Weighted Average Remaining Contractual Terms (Years) Aggregate Intrinsic Value (In thousands) Class A Outstanding at December 31, 2014 1,324,520 $ 11.07 Granted 225,306 $ 13.83 Exercised (25,983 ) $ 6.30 $ 179 Forfeited (56,105 ) $ 13.12 Outstanding at June 30, 2015 1,467,738 $ 11.50 6.36 $ 4,561 Exercisable at June 30, 2015 1,059,990 $ 11.04 5.66 $ 3,879 Class B Outstanding at December 31, 2014 213,470 $ 24.32 Granted 37,551 $ 34.85 Exercised (4,330 ) $ 14.82 $ 89 Forfeited (9,018 ) $ 27.61 Outstanding at June 30, 2015 237,673 $ 26.04 6.41 $ 2,047 Exercisable at June 30, 2015 170,663 $ 24.94 5.72 $ 1,703 The following table summarizes information regarding unvested stock granted to associates under the 2006 Equity Incentive Plan for the six months ended June 30, 2015: Class A Shares Outstanding Class A Weighted Average Grant Date Fair Value Per Share Class B Shares Outstanding Class B Weighted Average Grant Date Fair Value Per Share Outstanding at December 31, 2014 110,647 $ 11.10 18,441 $ 36.42 Granted 52,660 $ 13.17 8,776 $ 35.48 Vested -- -- -- -- Forfeited (16,249 ) $ 5.39 (2,708 ) $ 32.31 Outstanding at June 30, 2015 147,058 $ 12.47 24,509 $ 36.54 As of June 30, 2015, the total unrecognized compensation cost related to unvested stock awards was approximately $2.2 million and is expected to be recognized over a weighted average period of 4.31 years.</t>
  </si>
  <si>
    <t>Note 6 - Goodwill and other Intangible Assets</t>
  </si>
  <si>
    <t>Goodwill and Intangible Assets Disclosure [Text Block]</t>
  </si>
  <si>
    <t xml:space="preserve">6. GOODWILL AND OTHER INTANGIBLE ASSETS The following represents a summary of changes in the Company’s carrying amount of goodwill for the three months ended June 30, 2015: (In thousands) Balance as of December 31, 2014 $ 58,489 Foreign currency translation (153 ) Balance as of June 30, 2015 $ 58,336 Intangible assets consisted of the following: June 30, 2015 December 31, 2014 (In thousands) Non-amortizing other intangible assets: Trade name $ 1,191 $ 1,191 Amortizing other intangible assets: Technology and Customer related intangibles 11,950 11,966 Non-compete agreements 430 430 Trade name 1,902 1,902 Total other intangible assets 15,473 15,489 Accumulated amortization (10,541 ) (10,033 ) Other intangible assets, net $ 4,932 $ 5,456 </t>
  </si>
  <si>
    <t>Note 7 - Property and Equipment</t>
  </si>
  <si>
    <t>Property, Plant and Equipment Disclosure [Text Block]</t>
  </si>
  <si>
    <t xml:space="preserve">7. PROPERTY AND EQUIPMENT June 30, 2015 December 31, 2014 (In thousands) Property and equipment $ 35,634 $ 34,732 Accumulated depreciation (23,891 ) (22,589 ) Property and equipment, net $ 11,743 $ 12,143 </t>
  </si>
  <si>
    <t>Note 8 - Earnings Per Share</t>
  </si>
  <si>
    <t>Earnings Per Share [Text Block]</t>
  </si>
  <si>
    <t xml:space="preserve">8. EARNINGS PER SHARE Net income per share of class A common stock and class B common stock is computed using the two-class method. Earnings per share under the two-class method treats unvested share-based payment awards with non-forfeitable rights to dividends as a separate class of securities. The Company’s unvested restricted stock grants are considered participating securities because the shares have the right to receive non-forfeitable dividends. The two-class method is an earnings allocation formula that determines earnings per share for each class of common stock and participating security by allocating earnings according to dividends declared and participating rights in undistributed earnings. Basic net income per share is computed by allocating undistributed earnings to common shares and using the weighted-average number of common shares outstanding during the period. Diluted net income per share is computed using the weighted-average number of common shares and, if dilutive, the potential common shares outstanding during the period, utilizing the two-class method for unvested restricted stock. Potential common shares consist of the incremental common shares issuable upon the exercise of stock options. The dilutive effect of outstanding stock options is reflected in diluted earnings per share by application of the treasury stock method. The liquidation rights and the rights upon the consummation of an extraordinary transaction are the same for the holders of class A common stock and class B common stock. Other than share distributions and liquidation rights, the amount of any dividend or other distribution payable on each share of class A common stock will be equal to one-sixth (1/6 th For the Three Months Ended June 30, 2015 For the Three Months Ended June 30, 2014 Class A Common Stock Class B Common Stock Class A Common Stock Class B Common Stock (In thousands, except per share data) Numerator for net income per share - basic: Net income $ 2,028 $ 2,036 $ 2,022 $ 2,029 Allocation of distributed and undistributed income to unvested restricted stock shareholders (14 ) (14 ) -- -- Net income attributable to common shareholders $ 2,014 $ 2,022 $ 2,022 $ 2,029 Denominator for net income per share - basic: Weighted average common shares outstanding - basic 20,790 3,478 20,771 3,474 Net income per share – basic $ 0.10 $ 0.58 $ 0.10 $ 0.58 Numerator for net income per share - diluted: Net income attributable to common shareholders for basic computation $ 2,014 $ 2,022 $ 2,022 $ 2,029 Denominator for net income per share - diluted: Weighted average common shares outstanding - basic 20,790 3,478 20,771 3,474 Weighted average effect of dilutive securities – stock options 239 44 302 65 Denominator for diluted earnings per share – adjusted weighted average shares 21,029 3,522 21,073 3,539 Net income per share – diluted $ 0.10 $ 0.57 $ 0.10 $ 0.57 The Company excluded 535,383 and 329,427 shares of class A common stock options for the three-month periods ended June 30, 2015 and 2014, respectively, and 56,732 and 17,802 shares of class B common stock options for the three-month periods ended June 30, 2015 and 2014, respectively, from the diluted net income per share computation because the exercise or grant price exceeded the fair market value of the common stock on such date. For the Six Months Ended June 30, 2015 For the Six Months Ended June 30, 2014 Class A Common Stock Class B Common Stock Class A Common Stock Class B Common Stock (In thousands, except per share data) Numerator for net income per share - basic: Net income $ 3,765 $ 3,780 $ 4,744 $ 4,761 Allocation of distributed and undistributed income to unvested restricted stock shareholders (27 ) (27 ) -- -- Net income attributable to common shareholders $ 3,738 $ 3,753 $ 4,744 $ 4,761 Denominator for net income per share - basic: Weighted average common shares outstanding - basic 20,791 3,478 20,757 3,472 Net income per share – basic $ 0.18 $ 1.08 $ 0.23 $ 1.37 Numerator for net income per share - diluted: Net income attributable to common shareholders for basic computation $ 3,738 $ 3,753 $ 4,744 $ 4,761 Denominator for net income per share - diluted: Weighted average common shares outstanding - basic 20,791 3,478 20,757 3,472 Weighted average effect of dilutive securities – stock options 240 45 341 68 Denominator for diluted earnings per share – adjusted weighted average shares 21,031 3,523 21,098 3,540 Net income per share – diluted $ 0.18 $ 1.07 $ 0.22 $ 1.34 The Company excluded 506,565 and 292,182 shares of class A common stock options for the six-month periods ended June 30, 2015 and 2014, respectively, and 50,502 and 10,762 shares of class B common stock options for the three-month periods ended June 30, 2015 and 2014, respectively, from the diluted net income per share computation because the exercise or grant price exceeded the fair market value of the common stock on such date. </t>
  </si>
  <si>
    <t>Note 9 - Related Party Transactions</t>
  </si>
  <si>
    <t>Related Party Transactions Disclosure [Text Block]</t>
  </si>
  <si>
    <t xml:space="preserve">9. RELATED PARTY TRANSACTIONS A board member of the Company serves as an officer of Ameritas Life Insurance Corp. (“Ameritas”). In connection with the Company’s regular assessment of its insurance-based associate benefits, which is conducted by an independent insurance broker and the costs associated therewith, the Company purchases dental and vision insurance for certain of its associates from Ameritas. The total value of these purchases was $54,000 and $53,000 for the three-month periods and $111,000 and $104,000 for the six-month periods ended June 30, 2015 and 2014, respectively. </t>
  </si>
  <si>
    <t>Note 10 - New Accounting Pronouncement</t>
  </si>
  <si>
    <t>Description of New Accounting Pronouncements Not yet Adopted [Text Block]</t>
  </si>
  <si>
    <t>10. NEW ACCOUNTING PRONOUNCEMENTS In May 2014, the FASB issued Accounting Standards Update No. 2014-09, “Revenue from Contracts with Customers (Topic 606)” In February 2015, the FASB issued ASU No. 2015-02, “Consolidation—Amendments to the Consolidation Analysis (Topic 810)” In April 2015, the FASB issued Accounting Standards Update No. 2015-05, “ Intangibles - Goodwill and Other - Internal-Use Software (Subtopic 350-40): Customer's Accounting for Fees Paid in a Cloud Computing Arrangement”</t>
  </si>
  <si>
    <t>Note 11 - Subsequent Events</t>
  </si>
  <si>
    <t>Subsequent Events [Text Block]</t>
  </si>
  <si>
    <t>11. SUBSEQUENT EVENTS In July 2015, the Company acquired all of NG Customer-Connect, LLC’s interest in Connect and a portion of Illuminate Health, LLC’s interest in Connect for combined consideration of $2.8 million. Since the Company previously consolidated Connect, the transaction will be accounted for as a reduction to additional paid in capital. Following the transaction, the Company owns approximately 89% of Connect and Illuminate Health, LLC owns 11% of Connect. In addition, the Connect operating agreement was amended. Under the revised agreement, NRC has a future obligation to acquire additional equity units from Illuminate Health when new annual recurring contract value reaches targeted levels. NRC will be required to acquire approximately one-third of Illuminate Health, LLC’s equity units when new annual recurring contract value reaches $7 million, $14 million, and $20 million. The Company is in discussions with a third party to potentially sell selected assets and liabilities of the Predictive Analytics operating segment. The sale is subject to the parties entering a final definitive agreement. The estimated carrying amount of assets and liabilities to be included in the transaction at June 30, 2015 are as follows (in thousands): Noncurrent assets $ 1,341 Current liabilities (551 )</t>
  </si>
  <si>
    <t>Significant Accounting Policies (Policies)</t>
  </si>
  <si>
    <t>Accounting Policies [Abstract]</t>
  </si>
  <si>
    <t>Fair Value Measurement, Policy [Policy Text Block]</t>
  </si>
  <si>
    <t xml:space="preserve">Fair Value Measurements The Company’s valuation techniques are based on maximizing observable inputs and minimizing the use of unobservable inputs when measuring fair value. Observable inputs reflect readily obtainable data from independent sources, while unobservable inputs reflect the Company’s market assumptions. The inputs are then classified into the following hierarchy: (1) Level 1 Inputs—quoted prices in active markets for identical assets and liabilities; (2) Level 2 Inputs—observable market-based inputs other than Level 1 inputs, such as quoted prices for similar assets or liabilities in active markets, quoted prices for similar or identical assets or liabilities in markets that are not active, or other inputs that are observable or can be corroborated by observable market data; and (3) Level 3 Inputs—unobservable inputs. The following details the Company’s financial assets and liabilities within the fair value hierarchy at June 30, 2015, and December 31, 2014: Fair Values Measured on a Recurring Basis Level 1 Level 2 Level 3 Total (In thousands) As of June 30, 2015 Money Market Funds $ 9,228 $ -- $ -- $ 9,228 Commercial Paper 29,623 -- -- 29,623 Total $ 38,851 $ -- $ -- $ 38,851 As of December 31, 2014 Money Market Funds $ 9,442 $ -- $ -- $ 9,442 Commercial Paper 29,686 -- -- 29,686 Total $ 39,128 $ -- $ -- $ 39,128 The Company’s long-term debt is recorded at historical cost. The following are the carrying amounts and estimated fair values, using a Level 2 discounted cash flow analysis based primarily on estimated current rates available for debt of the same remaining duration and adjusted for nonperformance and credit risk: June 30, 2015 December 31, 2014 (In thousands) Total carrying amounts of long-term debt $ 6,912 $ 8,068 Estimated fair value of long-term debt $ 6,885 $ 7,997 The Company believes that the carrying amounts of trade accounts receivable, accounts payable and accrued expenses approximate their fair value due to the short maturity of those instruments. Other current assets were reduced by $657,000 in the first quarter of 2015 for the write-off of the purchase option of a potential acquisition. All non-financial assets that are not recognized or disclosed at fair value in the financial statements on a recurring basis, which includes goodwill and non-financial long-lived assets, are measured at fair value in certain circumstances (for example, when there is evidence of impairment). As of June 30, 2015, and December 31, 2014, there was no indication of impairment related to the Company’s non-financial assets. </t>
  </si>
  <si>
    <t>New Accounting Pronouncements, Policy [Policy Text Block]</t>
  </si>
  <si>
    <t>In May 2014, the FASB issued Accounting Standards Update No. 2014-09, “Revenue from Contracts with Customers (Topic 606)” In February 2015, the FASB issued ASU No. 2015-02, “Consolidation—Amendments to the Consolidation Analysis (Topic 810)” In April 2015, the FASB issued Accounting Standards Update No. 2015-05, “ Intangibles - Goodwill and Other - Internal-Use Software (Subtopic 350-40): Customer's Accounting for Fees Paid in a Cloud Computing Arrangement”</t>
  </si>
  <si>
    <t>Note 1 - Basis of Consolidation and Presentation (Tables)</t>
  </si>
  <si>
    <t>Notes Tables</t>
  </si>
  <si>
    <t>Schedule of Fair Value, Assets and Liabilities Measured on Recurring Basis [Table Text Block]</t>
  </si>
  <si>
    <t xml:space="preserve"> Level 1 Level 2 Level 3 Total (In thousands) As of June 30, 2015 Money Market Funds $ 9,228 $ -- $ -- $ 9,228 Commercial Paper 29,623 -- -- 29,623 Total $ 38,851 $ -- $ -- $ 38,851 As of December 31, 2014 Money Market Funds $ 9,442 $ -- $ -- $ 9,442 Commercial Paper 29,686 -- -- 29,686 Total $ 39,128 $ -- $ -- $ 39,128 </t>
  </si>
  <si>
    <t>Fair Value, Liabilities Measured on Recurring and Nonrecurring Basis [Table Text Block]</t>
  </si>
  <si>
    <t xml:space="preserve"> June 30, 2015 December 31, 2014 (In thousands) Total carrying amounts of long-term debt $ 6,912 $ 8,068 Estimated fair value of long-term debt $ 6,885 $ 7,997 </t>
  </si>
  <si>
    <t>Note 5 - Share-based Compensation (Tables)</t>
  </si>
  <si>
    <t>Schedule of Share-based Payment Award, Stock Options, Valuation Assumptions [Table Text Block]</t>
  </si>
  <si>
    <t xml:space="preserve"> 2015 2014 Class A Class B Class A Class B Expected dividend yield at date of grant 2.14 to 2.57% 5.29 to 5.72% 1.47 to 1.97% 4.03 to 4.87% Expected stock price volatility 30.86 to 34.87% 29.96 to 33.94% 27.52 to 32.03% 30.13 to 32.65% Risk-free interest rate 1.55 to 1.78% 1.55 to 1.78% 1.63 to 2.37% 1.63 to 2.37% Expected life of options (in years) 5 to 7 5 to 7 5 to 7 5 to 7 </t>
  </si>
  <si>
    <t>Schedule of Share-based Compensation, Activity [Table Text Block]</t>
  </si>
  <si>
    <t xml:space="preserve"> Number of Weighted Average Exercise Price Weighted Average Remaining Contractual Terms (Years) Aggregate Intrinsic Value (In thousands) Class A Outstanding at December 31, 2014 1,324,520 $ 11.07 Granted 225,306 $ 13.83 Exercised (25,983 ) $ 6.30 $ 179 Forfeited (56,105 ) $ 13.12 Outstanding at June 30, 2015 1,467,738 $ 11.50 6.36 $ 4,561 Exercisable at June 30, 2015 1,059,990 $ 11.04 5.66 $ 3,879 Class B Outstanding at December 31, 2014 213,470 $ 24.32 Granted 37,551 $ 34.85 Exercised (4,330 ) $ 14.82 $ 89 Forfeited (9,018 ) $ 27.61 Outstanding at June 30, 2015 237,673 $ 26.04 6.41 $ 2,047 Exercisable at June 30, 2015 170,663 $ 24.94 5.72 $ 1,703 </t>
  </si>
  <si>
    <t>Schedule of Nonvested Share Activity [Table Text Block]</t>
  </si>
  <si>
    <t xml:space="preserve"> Class A Shares Outstanding Class A Weighted Average Grant Date Fair Value Per Share Class B Shares Outstanding Class B Weighted Average Grant Date Fair Value Per Share Outstanding at December 31, 2014 110,647 $ 11.10 18,441 $ 36.42 Granted 52,660 $ 13.17 8,776 $ 35.48 Vested -- -- -- -- Forfeited (16,249 ) $ 5.39 (2,708 ) $ 32.31 Outstanding at June 30, 2015 147,058 $ 12.47 24,509 $ 36.54 </t>
  </si>
  <si>
    <t>Note 6 - Goodwill and other Intangible Assets (Tables)</t>
  </si>
  <si>
    <t>Schedule of Goodwill [Table Text Block]</t>
  </si>
  <si>
    <t xml:space="preserve"> (In thousands) Balance as of December 31, 2014 $ 58,489 Foreign currency translation (153 ) Balance as of June 30, 2015 $ 58,336 </t>
  </si>
  <si>
    <t>Schedule of Intangible Assets [Table Text Block]</t>
  </si>
  <si>
    <t xml:space="preserve"> June 30, 2015 December 31, 2014 (In thousands) Non-amortizing other intangible assets: Trade name $ 1,191 $ 1,191 Amortizing other intangible assets: Technology and Customer related intangibles 11,950 11,966 Non-compete agreements 430 430 Trade name 1,902 1,902 Total other intangible assets 15,473 15,489 Accumulated amortization (10,541 ) (10,033 ) Other intangible assets, net $ 4,932 $ 5,456 </t>
  </si>
  <si>
    <t>Note 7 - Property and Equipment (Tables)</t>
  </si>
  <si>
    <t>Property, Plant and Equipment [Table Text Block]</t>
  </si>
  <si>
    <t xml:space="preserve"> June 30, 2015 December 31, 2014 (In thousands) Property and equipment $ 35,634 $ 34,732 Accumulated depreciation (23,891 ) (22,589 ) Property and equipment, net $ 11,743 $ 12,143 </t>
  </si>
  <si>
    <t>Note 8 - Earnings Per Share (Tables)</t>
  </si>
  <si>
    <t>Schedule of Earnings Per Share, Basic and Diluted [Table Text Block]</t>
  </si>
  <si>
    <t xml:space="preserve"> For the Three Months Ended June 30, 2015 For the Three Months Ended June 30, 2014 Class A Common Stock Class B Common Stock Class A Common Stock Class B Common Stock (In thousands, except per share data) Numerator for net income per share - basic: Net income $ 2,028 $ 2,036 $ 2,022 $ 2,029 Allocation of distributed and undistributed income to unvested restricted stock shareholders (14 ) (14 ) -- -- Net income attributable to common shareholders $ 2,014 $ 2,022 $ 2,022 $ 2,029 Denominator for net income per share - basic: Weighted average common shares outstanding - basic 20,790 3,478 20,771 3,474 Net income per share – basic $ 0.10 $ 0.58 $ 0.10 $ 0.58 Numerator for net income per share - diluted: Net income attributable to common shareholders for basic computation $ 2,014 $ 2,022 $ 2,022 $ 2,029 Denominator for net income per share - diluted: Weighted average common shares outstanding - basic 20,790 3,478 20,771 3,474 Weighted average effect of dilutive securities – stock options 239 44 302 65 Denominator for diluted earnings per share – adjusted weighted average shares 21,029 3,522 21,073 3,539 Net income per share – diluted $ 0.10 $ 0.57 $ 0.10 $ 0.57 For the Six Months Ended June 30, 2015 For the Six Months Ended June 30, 2014 Class A Common Stock Class B Common Stock Class A Common Stock Class B Common Stock (In thousands, except per share data) Numerator for net income per share - basic: Net income $ 3,765 $ 3,780 $ 4,744 $ 4,761 Allocation of distributed and undistributed income to unvested restricted stock shareholders (27 ) (27 ) -- -- Net income attributable to common shareholders $ 3,738 $ 3,753 $ 4,744 $ 4,761 Denominator for net income per share - basic: Weighted average common shares outstanding - basic 20,791 3,478 20,757 3,472 Net income per share – basic $ 0.18 $ 1.08 $ 0.23 $ 1.37 Numerator for net income per share - diluted: Net income attributable to common shareholders for basic computation $ 3,738 $ 3,753 $ 4,744 $ 4,761 Denominator for net income per share - diluted: Weighted average common shares outstanding - basic 20,791 3,478 20,757 3,472 Weighted average effect of dilutive securities – stock options 240 45 341 68 Denominator for diluted earnings per share – adjusted weighted average shares 21,031 3,523 21,098 3,540 Net income per share – diluted $ 0.18 $ 1.07 $ 0.22 $ 1.34 </t>
  </si>
  <si>
    <t>Note 11 - Subsequent Events (Tables)</t>
  </si>
  <si>
    <t>Disposal Groups, Including Discontinued Operations [Table Text Block]</t>
  </si>
  <si>
    <t xml:space="preserve"> Noncurrent assets $ 1,341 Current liabilities (551 )</t>
  </si>
  <si>
    <t>Note 1 - Basis of Consolidation and Presentation (Details Textual)</t>
  </si>
  <si>
    <t>12 Months Ended</t>
  </si>
  <si>
    <t>Mar. 31, 2015USD ($)</t>
  </si>
  <si>
    <t>Jun. 30, 2015USD ($)</t>
  </si>
  <si>
    <t>Jun. 30, 2014USD ($)</t>
  </si>
  <si>
    <t>Dec. 31, 2014USD ($)</t>
  </si>
  <si>
    <t>Goodwill and Intangible Asset Impairment</t>
  </si>
  <si>
    <t>Number of Operating Segments</t>
  </si>
  <si>
    <t>Number of Reportable Segments</t>
  </si>
  <si>
    <t>Other than Temporary Impairment Losses, Investments</t>
  </si>
  <si>
    <t>Note 1 - Fair Value of Financial Assets and Liabilities (Details) - Fair Value, Measurements, Recurring [Member] - USD ($) $ in Thousands</t>
  </si>
  <si>
    <t>Fair Value, Inputs, Level 1 [Member] | Money Market Funds [Member]</t>
  </si>
  <si>
    <t>Assets, fair value</t>
  </si>
  <si>
    <t>Fair Value, Inputs, Level 1 [Member] | Commercial Paper [Member]</t>
  </si>
  <si>
    <t>Fair Value, Inputs, Level 1 [Member]</t>
  </si>
  <si>
    <t>Money Market Funds [Member]</t>
  </si>
  <si>
    <t>Commercial Paper [Member]</t>
  </si>
  <si>
    <t>Note 1 - Long-term Debt (Details) - USD ($) $ in Thousands</t>
  </si>
  <si>
    <t>Long-term Debt</t>
  </si>
  <si>
    <t>Estimated fair value of long-term debt</t>
  </si>
  <si>
    <t>Note 2 - Variable Interest Entity (Details Textual) - USD ($)</t>
  </si>
  <si>
    <t>24 Months Ended</t>
  </si>
  <si>
    <t>Connect [Member]</t>
  </si>
  <si>
    <t>Variable Interest Entity, Qualitative or Quantitative Information, Ownership Percentage</t>
  </si>
  <si>
    <t>49.00%</t>
  </si>
  <si>
    <t>Capital Contributions to Variable Interest Entity</t>
  </si>
  <si>
    <t>Additional Capital Contributions to Variable Interest Entity</t>
  </si>
  <si>
    <t>Operating Income (Loss)</t>
  </si>
  <si>
    <t>Variable Interest Entity, Consolidated, Carrying Amount, Assets</t>
  </si>
  <si>
    <t>Variable Interest Entity, Consolidated, Carrying Amount, Liabilities</t>
  </si>
  <si>
    <t>NG Customer-Connect, LLC [Member]</t>
  </si>
  <si>
    <t>Noncontrolling Interest, Ownership Percentage by Noncontrolling Owners</t>
  </si>
  <si>
    <t>25.00%</t>
  </si>
  <si>
    <t>Illuminate Health, LLC [Member]</t>
  </si>
  <si>
    <t>26.00%</t>
  </si>
  <si>
    <t>Note 3 - Income Taxes (Details Textual) - USD ($)</t>
  </si>
  <si>
    <t>Effective Income Tax Rate Reconciliation, Percent</t>
  </si>
  <si>
    <t>35.70%</t>
  </si>
  <si>
    <t>35.30%</t>
  </si>
  <si>
    <t>37.70%</t>
  </si>
  <si>
    <t>34.90%</t>
  </si>
  <si>
    <t>Unrecognized Tax Benefits, Excluding Interest and Penalties</t>
  </si>
  <si>
    <t>Unrecognized Tax Benefits, Interest on Income Taxes Accrued</t>
  </si>
  <si>
    <t>Unrecognized Tax Benefits, Income Tax Penalties Accrued</t>
  </si>
  <si>
    <t>Unrecognized Tax Benefits that Would Impact Effective Tax Rate</t>
  </si>
  <si>
    <t>Unrecognized Tax Benefits that Would Not Impact Effective Tax Rate</t>
  </si>
  <si>
    <t>Note 4 - Notes Payable (Details Textual) - USD ($)</t>
  </si>
  <si>
    <t>Revolving Credit Facility [Member] | One Month LIBOR [Member]</t>
  </si>
  <si>
    <t>Debt Instrument, Basis Spread on Variable Rate</t>
  </si>
  <si>
    <t>2.50%</t>
  </si>
  <si>
    <t>Revolving Credit Facility [Member] | One Two Three Six or Twelve Month LIBOR [Member]</t>
  </si>
  <si>
    <t>2.20%</t>
  </si>
  <si>
    <t>Revolving Credit Facility [Member]</t>
  </si>
  <si>
    <t>Long-term Line of Credit</t>
  </si>
  <si>
    <t>Line of Credit Facility, Maximum Borrowing Capacity</t>
  </si>
  <si>
    <t>Borrowing Capacity Percentage of Accounts Receivable</t>
  </si>
  <si>
    <t>75.00%</t>
  </si>
  <si>
    <t>Line of Credit Facility, Remaining Borrowing Capacity</t>
  </si>
  <si>
    <t>New Combined Term Note [Member]</t>
  </si>
  <si>
    <t>Number of Monthly Installments</t>
  </si>
  <si>
    <t>Debt Instrument, Periodic Payment</t>
  </si>
  <si>
    <t>Debt Instrument, Interest Rate, Stated Percentage</t>
  </si>
  <si>
    <t>3.12%</t>
  </si>
  <si>
    <t>Note 5 - Share-based Compensation (Details Textual) - USD ($) $ in Millions</t>
  </si>
  <si>
    <t>The 2001 Equity Incentive Plan [Member] | Common Class A [Member]</t>
  </si>
  <si>
    <t>Share-based Compensation Arrangement by Share-based Payment Award, Number of Shares Authorized</t>
  </si>
  <si>
    <t>The 2001 Equity Incentive Plan [Member] | Common Class B [Member]</t>
  </si>
  <si>
    <t>The 2001 Equity Incentive Plan [Member] | Minimum [Member] | Employee Stock Option [Member]</t>
  </si>
  <si>
    <t>Share-based Compensation Arrangement by Share-based Payment Award, Award Vesting Period</t>
  </si>
  <si>
    <t>1 year</t>
  </si>
  <si>
    <t>Share-based Compensation Arrangement by Share-based Payment Award, Expiration Period</t>
  </si>
  <si>
    <t>5 years</t>
  </si>
  <si>
    <t>The 2001 Equity Incentive Plan [Member] | Maximum [Member] | Employee Stock Option [Member]</t>
  </si>
  <si>
    <t>10 years</t>
  </si>
  <si>
    <t>Director Plan 2004 [Member] | Common Class A [Member] | Nonqualified Stock Options [Member] | Director [Member]</t>
  </si>
  <si>
    <t>Share-based Compensation Arrangement by Share-based Payment Award, Options, Grants in Period, Gross</t>
  </si>
  <si>
    <t>Director Plan 2004 [Member] | Common Class A [Member]</t>
  </si>
  <si>
    <t>Director Plan 2004 [Member] | Common Class B [Member] | Nonqualified Stock Options [Member] | Director [Member]</t>
  </si>
  <si>
    <t>Director Plan 2004 [Member] | Common Class B [Member]</t>
  </si>
  <si>
    <t>Director Plan 2004 [Member] | Minimum [Member] | Nonqualified Stock Options [Member] | Director [Member]</t>
  </si>
  <si>
    <t>3 years</t>
  </si>
  <si>
    <t>Director Plan 2004 [Member] | Maximum [Member] | Nonqualified Stock Options [Member] | Director [Member]</t>
  </si>
  <si>
    <t>Director Plan 2004 [Member] | Nonqualified Stock Options [Member] | Director [Member]</t>
  </si>
  <si>
    <t>The 2006 Equity Incentive Plan [Member] | Common Class A [Member]</t>
  </si>
  <si>
    <t>The 2006 Equity Incentive Plan [Member] | Common Class B [Member]</t>
  </si>
  <si>
    <t>The 2006 Equity Incentive Plan [Member] | Minimum [Member]</t>
  </si>
  <si>
    <t>The 2006 Equity Incentive Plan [Member] | Maximum [Member]</t>
  </si>
  <si>
    <t>Employee Service Share-based Compensation, Nonvested Awards, Compensation Cost Not yet Recognized</t>
  </si>
  <si>
    <t>Employee Service Share-based Compensation, Nonvested Awards, Compensation Cost Not yet Recognized, Period for Recognition</t>
  </si>
  <si>
    <t>4 years 113 days</t>
  </si>
  <si>
    <t>Note 5 - Share-based Compensation - Stock Options Valuation Assumptions (Details)</t>
  </si>
  <si>
    <t>Common Class A [Member] | Minimum [Member]</t>
  </si>
  <si>
    <t>Expected dividend yield at date of grant</t>
  </si>
  <si>
    <t>2.14%</t>
  </si>
  <si>
    <t>1.47%</t>
  </si>
  <si>
    <t>Expected stock price volatility</t>
  </si>
  <si>
    <t>30.86%</t>
  </si>
  <si>
    <t>27.52%</t>
  </si>
  <si>
    <t>Risk-free interest rate</t>
  </si>
  <si>
    <t>1.55%</t>
  </si>
  <si>
    <t>1.63%</t>
  </si>
  <si>
    <t>Expected life of options (in years)</t>
  </si>
  <si>
    <t>Common Class A [Member] | Maximum [Member]</t>
  </si>
  <si>
    <t>2.57%</t>
  </si>
  <si>
    <t>1.97%</t>
  </si>
  <si>
    <t>34.87%</t>
  </si>
  <si>
    <t>32.03%</t>
  </si>
  <si>
    <t>1.78%</t>
  </si>
  <si>
    <t>2.37%</t>
  </si>
  <si>
    <t>7 years</t>
  </si>
  <si>
    <t>Common Class B [Member] | Minimum [Member]</t>
  </si>
  <si>
    <t>5.29%</t>
  </si>
  <si>
    <t>4.03%</t>
  </si>
  <si>
    <t>29.96%</t>
  </si>
  <si>
    <t>30.13%</t>
  </si>
  <si>
    <t>Common Class B [Member] | Maximum [Member]</t>
  </si>
  <si>
    <t>5.72%</t>
  </si>
  <si>
    <t>4.87%</t>
  </si>
  <si>
    <t>33.94%</t>
  </si>
  <si>
    <t>32.65%</t>
  </si>
  <si>
    <t>Note 5 - Share-based Compensation - Stock Option Activity (Details) - USD ($) $ in Thousands</t>
  </si>
  <si>
    <t>Outstanding at December 31, 2014, number of options (in shares)</t>
  </si>
  <si>
    <t>Outstanding at December 31, 2014, weighted average exercise price (in dollars per share)</t>
  </si>
  <si>
    <t>Granted, weighted average exercise price (in dollars per share)</t>
  </si>
  <si>
    <t>Exercised, number of options (in shares)</t>
  </si>
  <si>
    <t>Exercised, weighted average exercise price (in dollars per share)</t>
  </si>
  <si>
    <t>Exercised, aggregate intrinsic value</t>
  </si>
  <si>
    <t>Forfeited, number of options (in shares)</t>
  </si>
  <si>
    <t>Forfeited, weighted average exercise price (in dollars per share)</t>
  </si>
  <si>
    <t>Outstanding at June 30, 2015, number of options (in shares)</t>
  </si>
  <si>
    <t>Outstanding at June 30, 2015, weighted average exercise price (in dollars per share)</t>
  </si>
  <si>
    <t>SharebasedCompensationArrangementBySharebasedPaymentAwardOptionsOutstandingWeightedAverageRemainingContractualTerm2</t>
  </si>
  <si>
    <t>6 years 131 days</t>
  </si>
  <si>
    <t>Outstanding at June 30, 2015, aggregate intrinsic value</t>
  </si>
  <si>
    <t>Exercisable, number of options (in shares)</t>
  </si>
  <si>
    <t>Exercisable, weighted average exercise price (in dollars per share)</t>
  </si>
  <si>
    <t>Exercisable, weighted average remaining contractual term</t>
  </si>
  <si>
    <t>5 years 240 days</t>
  </si>
  <si>
    <t>Exercisable, aggregate intrinsic value</t>
  </si>
  <si>
    <t>6 years 149 days</t>
  </si>
  <si>
    <t>5 years 262 days</t>
  </si>
  <si>
    <t>Note 5 - Share-based Compensation - Non-vested Stock (Details) - 6 months ended Jun. 30, 2015 - $ / shares</t>
  </si>
  <si>
    <t>Total</t>
  </si>
  <si>
    <t>Outstanding at December 31, 2014 (in shares)</t>
  </si>
  <si>
    <t>Outstanding at December 31, 2014 (in dollars per share)</t>
  </si>
  <si>
    <t>Granted (in shares)</t>
  </si>
  <si>
    <t>Granted (in dollars per share)</t>
  </si>
  <si>
    <t>Forfeited (in shares)</t>
  </si>
  <si>
    <t>Forfeited (in dollars per share)</t>
  </si>
  <si>
    <t>Outstanding at June 30, 2015 (in shares)</t>
  </si>
  <si>
    <t>Outstanding at June 30, 2015 (in dollars per share)</t>
  </si>
  <si>
    <t>Note 6 - Goodwill and Intangible Assets - Summary of Changes in the Carrying Amount of Goodwill (Details) $ in Thousands</t>
  </si>
  <si>
    <t>Balance as of December 31, 2014</t>
  </si>
  <si>
    <t>Foreign currency translation</t>
  </si>
  <si>
    <t>Balance as of June 30, 2015</t>
  </si>
  <si>
    <t>Note 6 - Goodwill and Intangible Assets - Intangible Assets (Details) - USD ($)</t>
  </si>
  <si>
    <t>Non-amortizing other intangible assets:</t>
  </si>
  <si>
    <t>Trade name</t>
  </si>
  <si>
    <t>Amortizing other intangible assets:</t>
  </si>
  <si>
    <t>Technology and Customer related intangibles</t>
  </si>
  <si>
    <t>Non-compete agreements</t>
  </si>
  <si>
    <t>Total other intangible assets</t>
  </si>
  <si>
    <t>Accumulated amortization</t>
  </si>
  <si>
    <t>Other intangible assets, net</t>
  </si>
  <si>
    <t>Note 7 - Property and Equipment - Summary of Property and Equipment (Details) - USD ($)</t>
  </si>
  <si>
    <t>Property and equipment</t>
  </si>
  <si>
    <t>Accumulated depreciation</t>
  </si>
  <si>
    <t>Note 8 - Earnings Per Share (Details Textual)</t>
  </si>
  <si>
    <t>Jun. 30, 2015shares</t>
  </si>
  <si>
    <t>Jun. 30, 2014shares</t>
  </si>
  <si>
    <t>Common Class A [Member] | Employee Stock Option [Member]</t>
  </si>
  <si>
    <t>Antidilutive Securities Excluded from Computation of Earnings Per Share, Amount</t>
  </si>
  <si>
    <t>Common Stock to Dividend or Distribution Payable</t>
  </si>
  <si>
    <t>Common Class B [Member] | Employee Stock Option [Member]</t>
  </si>
  <si>
    <t>Note 8 - Earnings Per Share - Calculation of Earnings Per Share (Details) - USD ($) shares in Thousands, $ in Thousands</t>
  </si>
  <si>
    <t>Numerator for net income per share - basic:</t>
  </si>
  <si>
    <t>Allocation of distributed and undistributed income to unvested restricted stock shareholders</t>
  </si>
  <si>
    <t>Net income attributable to common shareholders</t>
  </si>
  <si>
    <t>Denominator for net income per share - basic:</t>
  </si>
  <si>
    <t>Weighted average common shares outstanding - basic (in shares)</t>
  </si>
  <si>
    <t>Net income per share – basic (in dollars per share)</t>
  </si>
  <si>
    <t>Denominator for net income per share - diluted:</t>
  </si>
  <si>
    <t>Weighted average effect of dilutive securities – stock options (in shares)</t>
  </si>
  <si>
    <t>Denominator for diluted earnings per share – adjusted weighted average shares (in shares)</t>
  </si>
  <si>
    <t>Net income per share – diluted (in dollars per share)</t>
  </si>
  <si>
    <t>Note 9 - Related Party Transactions (Details Textual) - USD ($)</t>
  </si>
  <si>
    <t>Ameritas Life Insurance Corp [Member]</t>
  </si>
  <si>
    <t>Related Party Transaction, Amounts of Transaction</t>
  </si>
  <si>
    <t>Note 11 - Subsequent Events (Details Textual) - Jul. 31, 2015 - Subsequent Event [Member] - USD ($) $ in Millions</t>
  </si>
  <si>
    <t>Connect [Member] | Illuminate Health, LLC [Member]</t>
  </si>
  <si>
    <t>Business Combination, Minority Interest Equity Unit Purchase Requirement, Increment, Percentage</t>
  </si>
  <si>
    <t>33.33%</t>
  </si>
  <si>
    <t>Business Combination, Annual Recurring Contract Value Target Level 1</t>
  </si>
  <si>
    <t>Business Combination, Annual Recurring Contract Value Target Level 2</t>
  </si>
  <si>
    <t>Business Combination, Annual Recurring Contract Value Target Level 3</t>
  </si>
  <si>
    <t>Business Combination, Consideration Transferred</t>
  </si>
  <si>
    <t>11.00%</t>
  </si>
  <si>
    <t>Noncontrolling Interest, Ownership Percentage by Parent</t>
  </si>
  <si>
    <t>89.00%</t>
  </si>
  <si>
    <t>Note 11 - Carrying Amount of Segment Assets and Liabilities Included in Sale (Details) - Predictive Analytics Operating Segment [Member] $ in Thousands</t>
  </si>
  <si>
    <t>Noncurrent assets</t>
  </si>
  <si>
    <t>Current liabiliti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2"/>
    <col customWidth="1" max="2" min="2" width="30"/>
    <col customWidth="1" max="3" min="3" width="14"/>
  </cols>
  <sheetData>
    <row spans="1:3" r="1">
      <c s="1" t="s" r="A1">
        <v>0</v>
      </c>
      <c s="2" t="s" r="B1">
        <v>1</v>
      </c>
    </row>
    <row spans="1:3" r="2">
      <c s="2" t="s" r="B2">
        <v>2</v>
      </c>
      <c s="2" t="s" r="C2">
        <v>3</v>
      </c>
    </row>
    <row spans="1:3" r="3">
      <c s="3" t="s" r="A3">
        <v>4</v>
      </c>
    </row>
    <row spans="1:3" r="4">
      <c s="3" t="s" r="A4">
        <v>5</v>
      </c>
      <c s="4" t="n" r="C4">
        <v>3502644</v>
      </c>
    </row>
    <row spans="1:3" r="5">
      <c s="3" t="s" r="A5">
        <v>6</v>
      </c>
    </row>
    <row spans="1:3" r="6">
      <c s="3" t="s" r="A6">
        <v>5</v>
      </c>
      <c s="4" t="n" r="C6">
        <v>20914430</v>
      </c>
    </row>
    <row spans="1:3" r="7">
      <c s="3" t="s" r="A7">
        <v>7</v>
      </c>
      <c s="3" t="s" r="B7">
        <v>8</v>
      </c>
    </row>
    <row spans="1:3" r="8">
      <c s="3" t="s" r="A8">
        <v>9</v>
      </c>
      <c s="4" t="n" r="B8">
        <v>70487</v>
      </c>
    </row>
    <row spans="1:3" r="9">
      <c s="3" t="s" r="A9">
        <v>10</v>
      </c>
      <c s="3" t="s" r="B9">
        <v>11</v>
      </c>
    </row>
    <row spans="1:3" r="10">
      <c s="3" t="s" r="A10">
        <v>12</v>
      </c>
      <c s="3" t="s" r="B10">
        <v>13</v>
      </c>
    </row>
    <row spans="1:3" r="11">
      <c s="3" t="s" r="A11">
        <v>14</v>
      </c>
      <c s="3" t="s" r="B11">
        <v>15</v>
      </c>
    </row>
    <row spans="1:3" r="12">
      <c s="3" t="s" r="A12">
        <v>16</v>
      </c>
      <c s="3" t="s" r="B12">
        <v>17</v>
      </c>
    </row>
    <row spans="1:3" r="13">
      <c s="3" t="s" r="A13">
        <v>18</v>
      </c>
      <c s="3" t="s" r="B13">
        <v>17</v>
      </c>
    </row>
    <row spans="1:3" r="14">
      <c s="3" t="s" r="A14">
        <v>19</v>
      </c>
      <c s="3" t="s" r="B14">
        <v>20</v>
      </c>
    </row>
    <row spans="1:3" r="15">
      <c s="3" t="s" r="A15">
        <v>21</v>
      </c>
      <c s="3" t="s" r="B15">
        <v>22</v>
      </c>
    </row>
    <row spans="1:3" r="16">
      <c s="3" t="s" r="A16">
        <v>23</v>
      </c>
      <c s="4" t="n" r="B16">
        <v>2015</v>
      </c>
    </row>
    <row spans="1:3" r="17">
      <c s="3" t="s" r="A17">
        <v>24</v>
      </c>
      <c s="5" t="s" r="B17">
        <v>25</v>
      </c>
    </row>
    <row spans="1:3" r="18">
      <c s="3" t="s" r="A18">
        <v>26</v>
      </c>
      <c s="3" t="s" r="B18">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9</v>
      </c>
      <c s="2" t="s" r="B1">
        <v>1</v>
      </c>
    </row>
    <row spans="1:2" r="2">
      <c s="2" t="s" r="B2">
        <v>2</v>
      </c>
    </row>
    <row spans="1:2" r="3">
      <c s="6" t="s" r="A3">
        <v>140</v>
      </c>
    </row>
    <row spans="1:2" r="4">
      <c s="3" t="s" r="A4">
        <v>150</v>
      </c>
      <c s="3" t="s"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52</v>
      </c>
      <c s="2" t="s" r="B1">
        <v>1</v>
      </c>
    </row>
    <row spans="1:2" r="2">
      <c s="2" t="s" r="B2">
        <v>2</v>
      </c>
    </row>
    <row spans="1:2" r="3">
      <c s="6" t="s" r="A3">
        <v>140</v>
      </c>
    </row>
    <row spans="1:2" r="4">
      <c s="3" t="s" r="A4">
        <v>153</v>
      </c>
      <c s="3" t="s"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55</v>
      </c>
      <c s="2" t="s" r="B1">
        <v>1</v>
      </c>
    </row>
    <row spans="1:2" r="2">
      <c s="2" t="s" r="B2">
        <v>2</v>
      </c>
    </row>
    <row spans="1:2" r="3">
      <c s="6" t="s" r="A3">
        <v>140</v>
      </c>
    </row>
    <row spans="1:2" r="4">
      <c s="3" t="s" r="A4">
        <v>156</v>
      </c>
      <c s="3" t="s"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58</v>
      </c>
      <c s="2" t="s" r="B1">
        <v>1</v>
      </c>
    </row>
    <row spans="1:2" r="2">
      <c s="2" t="s" r="B2">
        <v>2</v>
      </c>
    </row>
    <row spans="1:2" r="3">
      <c s="6" t="s" r="A3">
        <v>140</v>
      </c>
    </row>
    <row spans="1:2" r="4">
      <c s="3" t="s" r="A4">
        <v>159</v>
      </c>
      <c s="3" t="s"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61</v>
      </c>
      <c s="2" t="s" r="B1">
        <v>1</v>
      </c>
    </row>
    <row spans="1:2" r="2">
      <c s="2" t="s" r="B2">
        <v>2</v>
      </c>
    </row>
    <row spans="1:2" r="3">
      <c s="6" t="s" r="A3">
        <v>140</v>
      </c>
    </row>
    <row spans="1:2" r="4">
      <c s="3" t="s" r="A4">
        <v>162</v>
      </c>
      <c s="3" t="s"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64</v>
      </c>
      <c s="2" t="s" r="B1">
        <v>1</v>
      </c>
    </row>
    <row spans="1:2" r="2">
      <c s="2" t="s" r="B2">
        <v>2</v>
      </c>
    </row>
    <row spans="1:2" r="3">
      <c s="6" t="s" r="A3">
        <v>140</v>
      </c>
    </row>
    <row spans="1:2" r="4">
      <c s="3" t="s" r="A4">
        <v>165</v>
      </c>
      <c s="3" t="s"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7</v>
      </c>
      <c s="2" t="s" r="B1">
        <v>1</v>
      </c>
    </row>
    <row spans="1:2" r="2">
      <c s="2" t="s" r="B2">
        <v>2</v>
      </c>
    </row>
    <row spans="1:2" r="3">
      <c s="6" t="s" r="A3">
        <v>140</v>
      </c>
    </row>
    <row spans="1:2" r="4">
      <c s="3" t="s" r="A4">
        <v>168</v>
      </c>
      <c s="3" t="s"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70</v>
      </c>
      <c s="2" t="s" r="B1">
        <v>1</v>
      </c>
    </row>
    <row spans="1:2" r="2">
      <c s="2" t="s" r="B2">
        <v>2</v>
      </c>
    </row>
    <row spans="1:2" r="3">
      <c s="6" t="s" r="A3">
        <v>140</v>
      </c>
    </row>
    <row spans="1:2" r="4">
      <c s="3" t="s" r="A4">
        <v>171</v>
      </c>
      <c s="3" t="s"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t="s" r="A1">
        <v>173</v>
      </c>
      <c s="2" t="s" r="B1">
        <v>1</v>
      </c>
    </row>
    <row spans="1:2" r="2">
      <c s="2" t="s" r="B2">
        <v>2</v>
      </c>
    </row>
    <row spans="1:2" r="3">
      <c s="6" t="s" r="A3">
        <v>174</v>
      </c>
    </row>
    <row spans="1:2" r="4">
      <c s="3" t="s" r="A4">
        <v>175</v>
      </c>
      <c s="3" t="s" r="B4">
        <v>176</v>
      </c>
    </row>
    <row spans="1:2" r="5">
      <c s="3" t="s" r="A5">
        <v>177</v>
      </c>
      <c s="3" t="s" r="B5">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79</v>
      </c>
      <c s="2" t="s" r="B1">
        <v>1</v>
      </c>
    </row>
    <row spans="1:2" r="2">
      <c s="2" t="s" r="B2">
        <v>2</v>
      </c>
    </row>
    <row spans="1:2" r="3">
      <c s="6" t="s" r="A3">
        <v>180</v>
      </c>
    </row>
    <row spans="1:2" r="4">
      <c s="3" t="s" r="A4">
        <v>181</v>
      </c>
      <c s="3" t="s" r="B4">
        <v>182</v>
      </c>
    </row>
    <row spans="1:2" r="5">
      <c s="3" t="s" r="A5">
        <v>183</v>
      </c>
      <c s="3" t="s" r="B5">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3" t="s" r="A2">
        <v>6</v>
      </c>
    </row>
    <row spans="1:3" r="3">
      <c s="6" t="s" r="A3">
        <v>30</v>
      </c>
    </row>
    <row spans="1:3" r="4">
      <c s="3" t="s" r="A4">
        <v>31</v>
      </c>
      <c s="7" t="n" r="B4">
        <v>26000</v>
      </c>
      <c s="7" t="n" r="C4">
        <v>25000</v>
      </c>
    </row>
    <row spans="1:3" r="5">
      <c s="3" t="s" r="A5">
        <v>4</v>
      </c>
    </row>
    <row spans="1:3" r="6">
      <c s="6" t="s" r="A6">
        <v>30</v>
      </c>
    </row>
    <row spans="1:3" r="7">
      <c s="3" t="s" r="A7">
        <v>31</v>
      </c>
      <c s="4" t="n" r="B7">
        <v>4000</v>
      </c>
      <c s="4" t="n" r="C7">
        <v>4000</v>
      </c>
    </row>
    <row spans="1:3" r="8">
      <c s="3" t="s" r="A8">
        <v>32</v>
      </c>
      <c s="4" t="n" r="B8">
        <v>40555000</v>
      </c>
      <c s="4" t="n" r="C8">
        <v>40042000</v>
      </c>
    </row>
    <row spans="1:3" r="9">
      <c s="3" t="s" r="A9">
        <v>33</v>
      </c>
      <c s="4" t="n" r="B9">
        <v>10273000</v>
      </c>
      <c s="4" t="n" r="C9">
        <v>8116000</v>
      </c>
    </row>
    <row spans="1:3" r="10">
      <c s="3" t="s" r="A10">
        <v>34</v>
      </c>
      <c s="4" t="n" r="B10">
        <v>1472000</v>
      </c>
      <c s="4" t="n" r="C10">
        <v>1169000</v>
      </c>
    </row>
    <row spans="1:3" r="11">
      <c s="3" t="s" r="A11">
        <v>35</v>
      </c>
      <c s="4" t="n" r="B11">
        <v>2051000</v>
      </c>
      <c s="4" t="n" r="C11">
        <v>1418000</v>
      </c>
    </row>
    <row spans="1:3" r="12">
      <c s="3" t="s" r="A12">
        <v>36</v>
      </c>
      <c s="4" t="n" r="B12">
        <v>759000</v>
      </c>
      <c s="4" t="n" r="C12">
        <v>1100000</v>
      </c>
    </row>
    <row spans="1:3" r="13">
      <c s="3" t="s" r="A13">
        <v>37</v>
      </c>
      <c s="4" t="n" r="B13">
        <v>356000</v>
      </c>
      <c s="4" t="n" r="C13">
        <v>349000</v>
      </c>
    </row>
    <row spans="1:3" r="14">
      <c s="3" t="s" r="A14">
        <v>38</v>
      </c>
      <c s="4" t="n" r="B14">
        <v>305000</v>
      </c>
      <c s="4" t="n" r="C14">
        <v>994000</v>
      </c>
    </row>
    <row spans="1:3" r="15">
      <c s="3" t="s" r="A15">
        <v>39</v>
      </c>
      <c s="4" t="n" r="B15">
        <v>55771000</v>
      </c>
      <c s="4" t="n" r="C15">
        <v>53188000</v>
      </c>
    </row>
    <row spans="1:3" r="16">
      <c s="3" t="s" r="A16">
        <v>40</v>
      </c>
      <c s="4" t="n" r="B16">
        <v>11743000</v>
      </c>
      <c s="4" t="n" r="C16">
        <v>12143000</v>
      </c>
    </row>
    <row spans="1:3" r="17">
      <c s="3" t="s" r="A17">
        <v>41</v>
      </c>
      <c s="4" t="n" r="B17">
        <v>4932000</v>
      </c>
      <c s="4" t="n" r="C17">
        <v>5456000</v>
      </c>
    </row>
    <row spans="1:3" r="18">
      <c s="3" t="s" r="A18">
        <v>42</v>
      </c>
      <c s="4" t="n" r="B18">
        <v>58336000</v>
      </c>
      <c s="4" t="n" r="C18">
        <v>58489000</v>
      </c>
    </row>
    <row spans="1:3" r="19">
      <c s="3" t="s" r="A19">
        <v>43</v>
      </c>
      <c s="4" t="n" r="B19">
        <v>266000</v>
      </c>
      <c s="4" t="n" r="C19">
        <v>234000</v>
      </c>
    </row>
    <row spans="1:3" r="20">
      <c s="3" t="s" r="A20">
        <v>44</v>
      </c>
      <c s="4" t="n" r="B20">
        <v>131048000</v>
      </c>
      <c s="4" t="n" r="C20">
        <v>129510000</v>
      </c>
    </row>
    <row spans="1:3" r="21">
      <c s="3" t="s" r="A21">
        <v>45</v>
      </c>
      <c s="4" t="n" r="B21">
        <v>2364000</v>
      </c>
      <c s="4" t="n" r="C21">
        <v>2328000</v>
      </c>
    </row>
    <row spans="1:3" r="22">
      <c s="3" t="s" r="A22">
        <v>46</v>
      </c>
      <c s="4" t="n" r="B22">
        <v>1358000</v>
      </c>
      <c s="4" t="n" r="C22">
        <v>830000</v>
      </c>
    </row>
    <row spans="1:3" r="23">
      <c s="3" t="s" r="A23">
        <v>47</v>
      </c>
      <c s="4" t="n" r="B23">
        <v>3669000</v>
      </c>
      <c s="4" t="n" r="C23">
        <v>4365000</v>
      </c>
    </row>
    <row spans="1:3" r="24">
      <c s="3" t="s" r="A24">
        <v>48</v>
      </c>
      <c s="4" t="n" r="B24">
        <v>4806000</v>
      </c>
      <c s="4" t="n" r="C24">
        <v>5047000</v>
      </c>
    </row>
    <row spans="1:3" r="25">
      <c s="3" t="s" r="A25">
        <v>49</v>
      </c>
      <c s="7" t="n" r="B25">
        <v>113000</v>
      </c>
      <c s="4" t="n" r="C25">
        <v>151000</v>
      </c>
    </row>
    <row spans="1:3" r="26">
      <c s="3" t="s" r="A26">
        <v>50</v>
      </c>
      <c s="4" t="n" r="C26">
        <v>110000</v>
      </c>
    </row>
    <row spans="1:3" r="27">
      <c s="3" t="s" r="A27">
        <v>51</v>
      </c>
      <c s="7" t="n" r="B27">
        <v>16972000</v>
      </c>
      <c s="4" t="n" r="C27">
        <v>15095000</v>
      </c>
    </row>
    <row spans="1:3" r="28">
      <c s="3" t="s" r="A28">
        <v>52</v>
      </c>
      <c s="4" t="n" r="B28">
        <v>29282000</v>
      </c>
      <c s="4" t="n" r="C28">
        <v>27926000</v>
      </c>
    </row>
    <row spans="1:3" r="29">
      <c s="3" t="s" r="A29">
        <v>53</v>
      </c>
      <c s="4" t="n" r="B29">
        <v>4548000</v>
      </c>
      <c s="4" t="n" r="C29">
        <v>5740000</v>
      </c>
    </row>
    <row spans="1:3" r="30">
      <c s="3" t="s" r="A30">
        <v>37</v>
      </c>
      <c s="4" t="n" r="B30">
        <v>6939000</v>
      </c>
      <c s="4" t="n" r="C30">
        <v>7432000</v>
      </c>
    </row>
    <row spans="1:3" r="31">
      <c s="3" t="s" r="A31">
        <v>51</v>
      </c>
      <c s="4" t="n" r="B31">
        <v>44000</v>
      </c>
      <c s="4" t="n" r="C31">
        <v>123000</v>
      </c>
    </row>
    <row spans="1:3" r="32">
      <c s="3" t="s" r="A32">
        <v>54</v>
      </c>
      <c s="4" t="n" r="B32">
        <v>540000</v>
      </c>
      <c s="4" t="n" r="C32">
        <v>541000</v>
      </c>
    </row>
    <row spans="1:3" r="33">
      <c s="3" t="s" r="A33">
        <v>55</v>
      </c>
      <c s="4" t="n" r="B33">
        <v>41353000</v>
      </c>
      <c s="4" t="n" r="C33">
        <v>41762000</v>
      </c>
    </row>
    <row spans="1:3" r="34">
      <c s="3" t="s" r="A34">
        <v>56</v>
      </c>
      <c s="4" t="n" r="B34">
        <v>0</v>
      </c>
      <c s="4" t="n" r="C34">
        <v>0</v>
      </c>
    </row>
    <row spans="1:3" r="35">
      <c s="3" t="s" r="A35">
        <v>57</v>
      </c>
      <c s="4" t="n" r="B35">
        <v>45745000</v>
      </c>
      <c s="4" t="n" r="C35">
        <v>44864000</v>
      </c>
    </row>
    <row spans="1:3" r="36">
      <c s="3" t="s" r="A36">
        <v>58</v>
      </c>
      <c s="4" t="n" r="B36">
        <v>76197000</v>
      </c>
      <c s="4" t="n" r="C36">
        <v>73686000</v>
      </c>
    </row>
    <row spans="1:3" r="37">
      <c s="3" t="s" r="A37">
        <v>59</v>
      </c>
      <c s="4" t="n" r="B37">
        <v>-1542000</v>
      </c>
      <c s="4" t="n" r="C37">
        <v>-773000</v>
      </c>
    </row>
    <row spans="1:3" r="38">
      <c s="3" t="s" r="A38">
        <v>60</v>
      </c>
      <c s="4" t="n" r="B38">
        <v>-30735000</v>
      </c>
      <c s="4" t="n" r="C38">
        <v>-30058000</v>
      </c>
    </row>
    <row spans="1:3" r="39">
      <c s="3" t="s" r="A39">
        <v>61</v>
      </c>
      <c s="4" t="n" r="B39">
        <v>89695000</v>
      </c>
      <c s="4" t="n" r="C39">
        <v>87748000</v>
      </c>
    </row>
    <row spans="1:3" r="40">
      <c s="3" t="s" r="A40">
        <v>62</v>
      </c>
      <c s="7" t="n" r="B40">
        <v>131048000</v>
      </c>
      <c s="7" t="n" r="C40">
        <v>12951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85</v>
      </c>
      <c s="2" t="s" r="B1">
        <v>1</v>
      </c>
    </row>
    <row spans="1:2" r="2">
      <c s="2" t="s" r="B2">
        <v>2</v>
      </c>
    </row>
    <row spans="1:2" r="3">
      <c s="6" t="s" r="A3">
        <v>180</v>
      </c>
    </row>
    <row spans="1:2" r="4">
      <c s="3" t="s" r="A4">
        <v>186</v>
      </c>
      <c s="3" t="s" r="B4">
        <v>187</v>
      </c>
    </row>
    <row spans="1:2" r="5">
      <c s="3" t="s" r="A5">
        <v>188</v>
      </c>
      <c s="3" t="s" r="B5">
        <v>189</v>
      </c>
    </row>
    <row spans="1:2" r="6">
      <c s="3" t="s" r="A6">
        <v>190</v>
      </c>
      <c s="3" t="s" r="B6">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192</v>
      </c>
      <c s="2" t="s" r="B1">
        <v>1</v>
      </c>
    </row>
    <row spans="1:2" r="2">
      <c s="2" t="s" r="B2">
        <v>2</v>
      </c>
    </row>
    <row spans="1:2" r="3">
      <c s="6" t="s" r="A3">
        <v>180</v>
      </c>
    </row>
    <row spans="1:2" r="4">
      <c s="3" t="s" r="A4">
        <v>193</v>
      </c>
      <c s="3" t="s" r="B4">
        <v>194</v>
      </c>
    </row>
    <row spans="1:2" r="5">
      <c s="3" t="s" r="A5">
        <v>195</v>
      </c>
      <c s="3" t="s" r="B5">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97</v>
      </c>
      <c s="2" t="s" r="B1">
        <v>1</v>
      </c>
    </row>
    <row spans="1:2" r="2">
      <c s="2" t="s" r="B2">
        <v>2</v>
      </c>
    </row>
    <row spans="1:2" r="3">
      <c s="6" t="s" r="A3">
        <v>180</v>
      </c>
    </row>
    <row spans="1:2" r="4">
      <c s="3" t="s" r="A4">
        <v>198</v>
      </c>
      <c s="3" t="s"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00</v>
      </c>
      <c s="2" t="s" r="B1">
        <v>1</v>
      </c>
    </row>
    <row spans="1:2" r="2">
      <c s="2" t="s" r="B2">
        <v>2</v>
      </c>
    </row>
    <row spans="1:2" r="3">
      <c s="6" t="s" r="A3">
        <v>180</v>
      </c>
    </row>
    <row spans="1:2" r="4">
      <c s="3" t="s" r="A4">
        <v>201</v>
      </c>
      <c s="3" t="s"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54"/>
  </cols>
  <sheetData>
    <row spans="1:2" r="1">
      <c s="1" t="s" r="A1">
        <v>203</v>
      </c>
      <c s="2" t="s" r="B1">
        <v>1</v>
      </c>
    </row>
    <row spans="1:2" r="2">
      <c s="2" t="s" r="B2">
        <v>2</v>
      </c>
    </row>
    <row spans="1:2" r="3">
      <c s="6" t="s" r="A3">
        <v>180</v>
      </c>
    </row>
    <row spans="1:2" r="4">
      <c s="3" t="s" r="A4">
        <v>204</v>
      </c>
      <c s="3" t="s" r="B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s>
  <sheetData>
    <row spans="1:5" r="1">
      <c s="1" t="s" r="A1">
        <v>206</v>
      </c>
      <c s="2" t="s" r="B1">
        <v>74</v>
      </c>
      <c s="2" t="s" r="C1">
        <v>1</v>
      </c>
      <c s="2" t="s" r="E1">
        <v>207</v>
      </c>
    </row>
    <row spans="1:5" r="2">
      <c s="2" t="s" r="B2">
        <v>208</v>
      </c>
      <c s="2" t="s" r="C2">
        <v>209</v>
      </c>
      <c s="2" t="s" r="D2">
        <v>210</v>
      </c>
      <c s="2" t="s" r="E2">
        <v>211</v>
      </c>
    </row>
    <row spans="1:5" r="3">
      <c s="3" t="s" r="A3">
        <v>212</v>
      </c>
      <c s="7" t="n" r="C3">
        <v>0</v>
      </c>
      <c s="7" t="n" r="E3">
        <v>0</v>
      </c>
    </row>
    <row spans="1:5" r="4">
      <c s="3" t="s" r="A4">
        <v>213</v>
      </c>
      <c s="4" t="n" r="B4">
        <v>7</v>
      </c>
      <c s="4" t="n" r="C4">
        <v>7</v>
      </c>
      <c s="4" t="n" r="E4">
        <v>3</v>
      </c>
    </row>
    <row spans="1:5" r="5">
      <c s="3" t="s" r="A5">
        <v>214</v>
      </c>
      <c s="4" t="n" r="C5">
        <v>1</v>
      </c>
    </row>
    <row spans="1:5" r="6">
      <c s="3" t="s" r="A6">
        <v>215</v>
      </c>
      <c s="7" t="n" r="B6">
        <v>657000</v>
      </c>
      <c s="7" t="n" r="C6">
        <v>657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6</v>
      </c>
      <c s="2" t="s" r="B1">
        <v>2</v>
      </c>
      <c s="2" t="s" r="C1">
        <v>29</v>
      </c>
    </row>
    <row spans="1:3" r="2">
      <c s="3" t="s" r="A2">
        <v>217</v>
      </c>
    </row>
    <row spans="1:3" r="3">
      <c s="3" t="s" r="A3">
        <v>218</v>
      </c>
      <c s="7" t="n" r="B3">
        <v>9228</v>
      </c>
      <c s="7" t="n" r="C3">
        <v>9442</v>
      </c>
    </row>
    <row spans="1:3" r="4">
      <c s="3" t="s" r="A4">
        <v>219</v>
      </c>
    </row>
    <row spans="1:3" r="5">
      <c s="3" t="s" r="A5">
        <v>218</v>
      </c>
      <c s="4" t="n" r="B5">
        <v>29623</v>
      </c>
      <c s="4" t="n" r="C5">
        <v>29686</v>
      </c>
    </row>
    <row spans="1:3" r="6">
      <c s="3" t="s" r="A6">
        <v>220</v>
      </c>
    </row>
    <row spans="1:3" r="7">
      <c s="3" t="s" r="A7">
        <v>218</v>
      </c>
      <c s="4" t="n" r="B7">
        <v>38851</v>
      </c>
      <c s="4" t="n" r="C7">
        <v>39128</v>
      </c>
    </row>
    <row spans="1:3" r="8">
      <c s="3" t="s" r="A8">
        <v>221</v>
      </c>
    </row>
    <row spans="1:3" r="9">
      <c s="3" t="s" r="A9">
        <v>218</v>
      </c>
      <c s="4" t="n" r="B9">
        <v>9228</v>
      </c>
      <c s="4" t="n" r="C9">
        <v>9442</v>
      </c>
    </row>
    <row spans="1:3" r="10">
      <c s="3" t="s" r="A10">
        <v>222</v>
      </c>
    </row>
    <row spans="1:3" r="11">
      <c s="3" t="s" r="A11">
        <v>218</v>
      </c>
      <c s="4" t="n" r="B11">
        <v>29623</v>
      </c>
      <c s="4" t="n" r="C11">
        <v>29686</v>
      </c>
    </row>
    <row spans="1:3" r="12">
      <c s="3" t="s" r="A12">
        <v>218</v>
      </c>
      <c s="7" t="n" r="B12">
        <v>38851</v>
      </c>
      <c s="7" t="n" r="C12">
        <v>3912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223</v>
      </c>
      <c s="2" t="s" r="B1">
        <v>2</v>
      </c>
      <c s="2" t="s" r="C1">
        <v>29</v>
      </c>
    </row>
    <row spans="1:3" r="2">
      <c s="3" t="s" r="A2">
        <v>224</v>
      </c>
      <c s="7" t="n" r="B2">
        <v>6912</v>
      </c>
      <c s="7" t="n" r="C2">
        <v>8068</v>
      </c>
    </row>
    <row spans="1:3" r="3">
      <c s="3" t="s" r="A3">
        <v>225</v>
      </c>
      <c s="7" t="n" r="B3">
        <v>6885</v>
      </c>
      <c s="7" t="n" r="C3">
        <v>799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226</v>
      </c>
      <c s="2" t="s" r="B1">
        <v>74</v>
      </c>
      <c s="2" t="s" r="D1">
        <v>1</v>
      </c>
      <c s="2" t="s" r="F1">
        <v>227</v>
      </c>
    </row>
    <row spans="1:7" r="2">
      <c s="2" t="s" r="B2">
        <v>2</v>
      </c>
      <c s="2" t="s" r="C2">
        <v>75</v>
      </c>
      <c s="2" t="s" r="D2">
        <v>2</v>
      </c>
      <c s="2" t="s" r="E2">
        <v>75</v>
      </c>
      <c s="2" t="s" r="F2">
        <v>2</v>
      </c>
      <c s="2" t="s" r="G2">
        <v>29</v>
      </c>
    </row>
    <row spans="1:7" r="3">
      <c s="3" t="s" r="A3">
        <v>228</v>
      </c>
    </row>
    <row spans="1:7" r="4">
      <c s="3" t="s" r="A4">
        <v>229</v>
      </c>
      <c s="3" t="s" r="D4">
        <v>230</v>
      </c>
    </row>
    <row spans="1:7" r="5">
      <c s="3" t="s" r="A5">
        <v>231</v>
      </c>
      <c s="7" t="n" r="F5">
        <v>2800000</v>
      </c>
    </row>
    <row spans="1:7" r="6">
      <c s="3" t="s" r="A6">
        <v>232</v>
      </c>
      <c s="7" t="n" r="D6">
        <v>1300000</v>
      </c>
    </row>
    <row spans="1:7" r="7">
      <c s="3" t="s" r="A7">
        <v>233</v>
      </c>
      <c s="7" t="n" r="B7">
        <v>-221000</v>
      </c>
      <c s="7" t="n" r="C7">
        <v>-389000</v>
      </c>
      <c s="4" t="n" r="D7">
        <v>-511000</v>
      </c>
      <c s="7" t="n" r="E7">
        <v>-720000</v>
      </c>
    </row>
    <row spans="1:7" r="8">
      <c s="3" t="s" r="A8">
        <v>234</v>
      </c>
      <c s="4" t="n" r="B8">
        <v>366000</v>
      </c>
      <c s="4" t="n" r="D8">
        <v>366000</v>
      </c>
      <c s="4" t="n" r="F8">
        <v>366000</v>
      </c>
      <c s="7" t="n" r="G8">
        <v>784000</v>
      </c>
    </row>
    <row spans="1:7" r="9">
      <c s="3" t="s" r="A9">
        <v>235</v>
      </c>
      <c s="7" t="n" r="B9">
        <v>401000</v>
      </c>
      <c s="7" t="n" r="D9">
        <v>401000</v>
      </c>
      <c s="7" t="n" r="F9">
        <v>401000</v>
      </c>
      <c s="7" t="n" r="G9">
        <v>309000</v>
      </c>
    </row>
    <row spans="1:7" r="10">
      <c s="3" t="s" r="A10">
        <v>236</v>
      </c>
    </row>
    <row spans="1:7" r="11">
      <c s="3" t="s" r="A11">
        <v>237</v>
      </c>
      <c s="3" t="s" r="B11">
        <v>238</v>
      </c>
      <c s="3" t="s" r="D11">
        <v>238</v>
      </c>
      <c s="3" t="s" r="F11">
        <v>238</v>
      </c>
    </row>
    <row spans="1:7" r="12">
      <c s="3" t="s" r="A12">
        <v>239</v>
      </c>
    </row>
    <row spans="1:7" r="13">
      <c s="3" t="s" r="A13">
        <v>237</v>
      </c>
      <c s="3" t="s" r="B13">
        <v>240</v>
      </c>
      <c s="3" t="s" r="D13">
        <v>240</v>
      </c>
      <c s="3" t="s" r="F13">
        <v>240</v>
      </c>
    </row>
    <row spans="1:7" r="14">
      <c s="3" t="s" r="A14">
        <v>233</v>
      </c>
      <c s="7" t="n" r="B14">
        <v>6364000</v>
      </c>
      <c s="7" t="n" r="C14">
        <v>6318000</v>
      </c>
      <c s="7" t="n" r="D14">
        <v>12193000</v>
      </c>
      <c s="7" t="n" r="E14">
        <v>14719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t="s" r="A1">
        <v>241</v>
      </c>
      <c s="2" t="s" r="B1">
        <v>74</v>
      </c>
      <c s="2" t="s" r="D1">
        <v>1</v>
      </c>
    </row>
    <row spans="1:5" r="2">
      <c s="2" t="s" r="B2">
        <v>2</v>
      </c>
      <c s="2" t="s" r="C2">
        <v>75</v>
      </c>
      <c s="2" t="s" r="D2">
        <v>2</v>
      </c>
      <c s="2" t="s" r="E2">
        <v>75</v>
      </c>
    </row>
    <row spans="1:5" r="3">
      <c s="3" t="s" r="A3">
        <v>242</v>
      </c>
      <c s="3" t="s" r="B3">
        <v>243</v>
      </c>
      <c s="3" t="s" r="C3">
        <v>244</v>
      </c>
      <c s="3" t="s" r="D3">
        <v>245</v>
      </c>
      <c s="3" t="s" r="E3">
        <v>246</v>
      </c>
    </row>
    <row spans="1:5" r="4">
      <c s="3" t="s" r="A4">
        <v>247</v>
      </c>
      <c s="7" t="n" r="B4">
        <v>396000</v>
      </c>
      <c s="7" t="n" r="D4">
        <v>396000</v>
      </c>
    </row>
    <row spans="1:5" r="5">
      <c s="3" t="s" r="A5">
        <v>248</v>
      </c>
      <c s="4" t="n" r="B5">
        <v>10000</v>
      </c>
      <c s="4" t="n" r="D5">
        <v>10000</v>
      </c>
    </row>
    <row spans="1:5" r="6">
      <c s="3" t="s" r="A6">
        <v>249</v>
      </c>
      <c s="4" t="n" r="B6">
        <v>7000</v>
      </c>
      <c s="4" t="n" r="D6">
        <v>7000</v>
      </c>
    </row>
    <row spans="1:5" r="7">
      <c s="3" t="s" r="A7">
        <v>250</v>
      </c>
      <c s="4" t="n" r="B7">
        <v>210000</v>
      </c>
      <c s="4" t="n" r="D7">
        <v>210000</v>
      </c>
    </row>
    <row spans="1:5" r="8">
      <c s="3" t="s" r="A8">
        <v>251</v>
      </c>
      <c s="7" t="n" r="B8">
        <v>186000</v>
      </c>
      <c s="7" t="n" r="D8">
        <v>186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v>
      </c>
      <c s="2" t="s" r="B1">
        <v>2</v>
      </c>
      <c s="2" t="s" r="C1">
        <v>29</v>
      </c>
    </row>
    <row spans="1:3" r="2">
      <c s="3" t="s" r="A2">
        <v>6</v>
      </c>
    </row>
    <row spans="1:3" r="3">
      <c s="3" t="s" r="A3">
        <v>64</v>
      </c>
      <c s="8" t="n" r="B3">
        <v>0.001</v>
      </c>
      <c s="8" t="n" r="C3">
        <v>0.001</v>
      </c>
    </row>
    <row spans="1:3" r="4">
      <c s="3" t="s" r="A4">
        <v>65</v>
      </c>
      <c s="4" t="n" r="B4">
        <v>60000000</v>
      </c>
      <c s="4" t="n" r="C4">
        <v>60000000</v>
      </c>
    </row>
    <row spans="1:3" r="5">
      <c s="3" t="s" r="A5">
        <v>66</v>
      </c>
      <c s="4" t="n" r="B5">
        <v>25538056</v>
      </c>
      <c s="4" t="n" r="C5">
        <v>25475662</v>
      </c>
    </row>
    <row spans="1:3" r="6">
      <c s="3" t="s" r="A6">
        <v>67</v>
      </c>
      <c s="4" t="n" r="B6">
        <v>20914430</v>
      </c>
      <c s="4" t="n" r="C6">
        <v>20894286</v>
      </c>
    </row>
    <row spans="1:3" r="7">
      <c s="3" t="s" r="A7">
        <v>68</v>
      </c>
      <c s="4" t="n" r="B7">
        <v>4623626</v>
      </c>
      <c s="4" t="n" r="C7">
        <v>4581376</v>
      </c>
    </row>
    <row spans="1:3" r="8">
      <c s="3" t="s" r="A8">
        <v>4</v>
      </c>
    </row>
    <row spans="1:3" r="9">
      <c s="3" t="s" r="A9">
        <v>64</v>
      </c>
      <c s="8" t="n" r="B9">
        <v>0.001</v>
      </c>
      <c s="8" t="n" r="C9">
        <v>0.001</v>
      </c>
    </row>
    <row spans="1:3" r="10">
      <c s="3" t="s" r="A10">
        <v>65</v>
      </c>
      <c s="4" t="n" r="B10">
        <v>80000000</v>
      </c>
      <c s="4" t="n" r="C10">
        <v>80000000</v>
      </c>
    </row>
    <row spans="1:3" r="11">
      <c s="3" t="s" r="A11">
        <v>66</v>
      </c>
      <c s="4" t="n" r="B11">
        <v>4262287</v>
      </c>
      <c s="4" t="n" r="C11">
        <v>4251889</v>
      </c>
    </row>
    <row spans="1:3" r="12">
      <c s="3" t="s" r="A12">
        <v>67</v>
      </c>
      <c s="4" t="n" r="B12">
        <v>3502644</v>
      </c>
      <c s="4" t="n" r="C12">
        <v>3494865</v>
      </c>
    </row>
    <row spans="1:3" r="13">
      <c s="3" t="s" r="A13">
        <v>68</v>
      </c>
      <c s="4" t="n" r="B13">
        <v>759643</v>
      </c>
      <c s="4" t="n" r="C13">
        <v>757024</v>
      </c>
    </row>
    <row spans="1:3" r="14">
      <c s="3" t="s" r="A14">
        <v>69</v>
      </c>
      <c s="7" t="n" r="B14">
        <v>198</v>
      </c>
      <c s="7" t="n" r="C14">
        <v>201</v>
      </c>
    </row>
    <row spans="1:3" r="15">
      <c s="3" t="s" r="A15">
        <v>70</v>
      </c>
      <c s="9" t="n" r="B15">
        <v>0.01</v>
      </c>
      <c s="9" t="n" r="C15">
        <v>0.01</v>
      </c>
    </row>
    <row spans="1:3" r="16">
      <c s="3" t="s" r="A16">
        <v>71</v>
      </c>
      <c s="4" t="n" r="B16">
        <v>2000000</v>
      </c>
      <c s="4" t="n" r="C16">
        <v>2000000</v>
      </c>
    </row>
    <row spans="1:3" r="17">
      <c s="3" t="s" r="A17">
        <v>72</v>
      </c>
      <c s="4" t="n" r="B17">
        <v>0</v>
      </c>
      <c s="4" t="n" r="C1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52</v>
      </c>
      <c s="2" t="s" r="B1">
        <v>1</v>
      </c>
    </row>
    <row spans="1:3" r="2">
      <c s="2" t="s" r="B2">
        <v>2</v>
      </c>
      <c s="2" t="s" r="C2">
        <v>29</v>
      </c>
    </row>
    <row spans="1:3" r="3">
      <c s="3" t="s" r="A3">
        <v>253</v>
      </c>
    </row>
    <row spans="1:3" r="4">
      <c s="3" t="s" r="A4">
        <v>254</v>
      </c>
      <c s="3" t="s" r="B4">
        <v>255</v>
      </c>
    </row>
    <row spans="1:3" r="5">
      <c s="3" t="s" r="A5">
        <v>256</v>
      </c>
    </row>
    <row spans="1:3" r="6">
      <c s="3" t="s" r="A6">
        <v>254</v>
      </c>
      <c s="3" t="s" r="B6">
        <v>257</v>
      </c>
    </row>
    <row spans="1:3" r="7">
      <c s="3" t="s" r="A7">
        <v>258</v>
      </c>
    </row>
    <row spans="1:3" r="8">
      <c s="3" t="s" r="A8">
        <v>259</v>
      </c>
      <c s="7" t="n" r="B8">
        <v>0</v>
      </c>
    </row>
    <row spans="1:3" r="9">
      <c s="3" t="s" r="A9">
        <v>260</v>
      </c>
      <c s="7" t="n" r="B9">
        <v>6500000</v>
      </c>
    </row>
    <row spans="1:3" r="10">
      <c s="3" t="s" r="A10">
        <v>261</v>
      </c>
      <c s="3" t="s" r="B10">
        <v>262</v>
      </c>
    </row>
    <row spans="1:3" r="11">
      <c s="3" t="s" r="A11">
        <v>263</v>
      </c>
      <c s="7" t="n" r="B11">
        <v>6500000</v>
      </c>
    </row>
    <row spans="1:3" r="12">
      <c s="3" t="s" r="A12">
        <v>264</v>
      </c>
    </row>
    <row spans="1:3" r="13">
      <c s="3" t="s" r="A13">
        <v>265</v>
      </c>
      <c s="4" t="n" r="B13">
        <v>60</v>
      </c>
    </row>
    <row spans="1:3" r="14">
      <c s="3" t="s" r="A14">
        <v>266</v>
      </c>
      <c s="7" t="n" r="B14">
        <v>212468</v>
      </c>
    </row>
    <row spans="1:3" r="15">
      <c s="3" t="s" r="A15">
        <v>267</v>
      </c>
      <c s="3" t="s" r="B15">
        <v>268</v>
      </c>
    </row>
    <row spans="1:3" r="16">
      <c s="3" t="s" r="A16">
        <v>224</v>
      </c>
      <c s="7" t="n" r="B16">
        <v>6900000</v>
      </c>
    </row>
    <row spans="1:3" r="17">
      <c s="3" t="s" r="A17">
        <v>224</v>
      </c>
      <c s="7" t="n" r="B17">
        <v>6912000</v>
      </c>
      <c s="7" t="n" r="C17">
        <v>8068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t="s" r="A1">
        <v>269</v>
      </c>
      <c s="2" t="s" r="B1">
        <v>1</v>
      </c>
    </row>
    <row spans="1:3" r="2">
      <c s="2" t="s" r="B2">
        <v>2</v>
      </c>
      <c s="2" t="s" r="C2">
        <v>75</v>
      </c>
    </row>
    <row spans="1:3" r="3">
      <c s="3" t="s" r="A3">
        <v>270</v>
      </c>
    </row>
    <row spans="1:3" r="4">
      <c s="3" t="s" r="A4">
        <v>271</v>
      </c>
      <c s="4" t="n" r="B4">
        <v>1800000</v>
      </c>
    </row>
    <row spans="1:3" r="5">
      <c s="3" t="s" r="A5">
        <v>272</v>
      </c>
    </row>
    <row spans="1:3" r="6">
      <c s="3" t="s" r="A6">
        <v>271</v>
      </c>
      <c s="4" t="n" r="B6">
        <v>300000</v>
      </c>
    </row>
    <row spans="1:3" r="7">
      <c s="3" t="s" r="A7">
        <v>273</v>
      </c>
    </row>
    <row spans="1:3" r="8">
      <c s="3" t="s" r="A8">
        <v>274</v>
      </c>
      <c s="3" t="s" r="B8">
        <v>275</v>
      </c>
    </row>
    <row spans="1:3" r="9">
      <c s="3" t="s" r="A9">
        <v>276</v>
      </c>
      <c s="3" t="s" r="B9">
        <v>277</v>
      </c>
    </row>
    <row spans="1:3" r="10">
      <c s="3" t="s" r="A10">
        <v>278</v>
      </c>
    </row>
    <row spans="1:3" r="11">
      <c s="3" t="s" r="A11">
        <v>274</v>
      </c>
      <c s="3" t="s" r="B11">
        <v>277</v>
      </c>
    </row>
    <row spans="1:3" r="12">
      <c s="3" t="s" r="A12">
        <v>276</v>
      </c>
      <c s="3" t="s" r="B12">
        <v>279</v>
      </c>
    </row>
    <row spans="1:3" r="13">
      <c s="3" t="s" r="A13">
        <v>280</v>
      </c>
    </row>
    <row spans="1:3" r="14">
      <c s="3" t="s" r="A14">
        <v>281</v>
      </c>
      <c s="4" t="n" r="B14">
        <v>36000</v>
      </c>
    </row>
    <row spans="1:3" r="15">
      <c s="3" t="s" r="A15">
        <v>282</v>
      </c>
    </row>
    <row spans="1:3" r="16">
      <c s="3" t="s" r="A16">
        <v>271</v>
      </c>
      <c s="4" t="n" r="B16">
        <v>3000000</v>
      </c>
    </row>
    <row spans="1:3" r="17">
      <c s="3" t="s" r="A17">
        <v>283</v>
      </c>
    </row>
    <row spans="1:3" r="18">
      <c s="3" t="s" r="A18">
        <v>281</v>
      </c>
      <c s="4" t="n" r="B18">
        <v>6000</v>
      </c>
    </row>
    <row spans="1:3" r="19">
      <c s="3" t="s" r="A19">
        <v>284</v>
      </c>
    </row>
    <row spans="1:3" r="20">
      <c s="3" t="s" r="A20">
        <v>271</v>
      </c>
      <c s="4" t="n" r="B20">
        <v>500000</v>
      </c>
    </row>
    <row spans="1:3" r="21">
      <c s="3" t="s" r="A21">
        <v>285</v>
      </c>
    </row>
    <row spans="1:3" r="22">
      <c s="3" t="s" r="A22">
        <v>276</v>
      </c>
      <c s="3" t="s" r="B22">
        <v>286</v>
      </c>
    </row>
    <row spans="1:3" r="23">
      <c s="3" t="s" r="A23">
        <v>287</v>
      </c>
    </row>
    <row spans="1:3" r="24">
      <c s="3" t="s" r="A24">
        <v>276</v>
      </c>
      <c s="3" t="s" r="B24">
        <v>279</v>
      </c>
    </row>
    <row spans="1:3" r="25">
      <c s="3" t="s" r="A25">
        <v>288</v>
      </c>
    </row>
    <row spans="1:3" r="26">
      <c s="3" t="s" r="A26">
        <v>274</v>
      </c>
      <c s="3" t="s" r="B26">
        <v>275</v>
      </c>
    </row>
    <row spans="1:3" r="27">
      <c s="3" t="s" r="A27">
        <v>289</v>
      </c>
    </row>
    <row spans="1:3" r="28">
      <c s="3" t="s" r="A28">
        <v>271</v>
      </c>
      <c s="4" t="n" r="B28">
        <v>1800000</v>
      </c>
    </row>
    <row spans="1:3" r="29">
      <c s="3" t="s" r="A29">
        <v>290</v>
      </c>
    </row>
    <row spans="1:3" r="30">
      <c s="3" t="s" r="A30">
        <v>271</v>
      </c>
      <c s="4" t="n" r="B30">
        <v>300000</v>
      </c>
    </row>
    <row spans="1:3" r="31">
      <c s="3" t="s" r="A31">
        <v>291</v>
      </c>
    </row>
    <row spans="1:3" r="32">
      <c s="3" t="s" r="A32">
        <v>276</v>
      </c>
      <c s="3" t="s" r="B32">
        <v>277</v>
      </c>
    </row>
    <row spans="1:3" r="33">
      <c s="3" t="s" r="A33">
        <v>292</v>
      </c>
    </row>
    <row spans="1:3" r="34">
      <c s="3" t="s" r="A34">
        <v>276</v>
      </c>
      <c s="3" t="s" r="B34">
        <v>279</v>
      </c>
    </row>
    <row spans="1:3" r="35">
      <c s="3" t="s" r="A35">
        <v>6</v>
      </c>
    </row>
    <row spans="1:3" r="36">
      <c s="3" t="s" r="A36">
        <v>281</v>
      </c>
      <c s="4" t="n" r="B36">
        <v>225306</v>
      </c>
      <c s="4" t="n" r="C36">
        <v>204166</v>
      </c>
    </row>
    <row spans="1:3" r="37">
      <c s="3" t="s" r="A37">
        <v>4</v>
      </c>
    </row>
    <row spans="1:3" r="38">
      <c s="3" t="s" r="A38">
        <v>281</v>
      </c>
      <c s="4" t="n" r="B38">
        <v>37551</v>
      </c>
      <c s="4" t="n" r="C38">
        <v>32217</v>
      </c>
    </row>
    <row spans="1:3" r="39">
      <c s="3" t="s" r="A39">
        <v>293</v>
      </c>
      <c s="11" t="n" r="B39">
        <v>2.2</v>
      </c>
    </row>
    <row spans="1:3" r="40">
      <c s="3" t="s" r="A40">
        <v>294</v>
      </c>
      <c s="3" t="s" r="B40">
        <v>29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96</v>
      </c>
      <c s="2" t="s" r="B1">
        <v>1</v>
      </c>
    </row>
    <row spans="1:3" r="2">
      <c s="2" t="s" r="B2">
        <v>2</v>
      </c>
      <c s="2" t="s" r="C2">
        <v>75</v>
      </c>
    </row>
    <row spans="1:3" r="3">
      <c s="3" t="s" r="A3">
        <v>297</v>
      </c>
    </row>
    <row spans="1:3" r="4">
      <c s="3" t="s" r="A4">
        <v>298</v>
      </c>
      <c s="3" t="s" r="B4">
        <v>299</v>
      </c>
      <c s="3" t="s" r="C4">
        <v>300</v>
      </c>
    </row>
    <row spans="1:3" r="5">
      <c s="3" t="s" r="A5">
        <v>301</v>
      </c>
      <c s="3" t="s" r="B5">
        <v>302</v>
      </c>
      <c s="3" t="s" r="C5">
        <v>303</v>
      </c>
    </row>
    <row spans="1:3" r="6">
      <c s="3" t="s" r="A6">
        <v>304</v>
      </c>
      <c s="3" t="s" r="B6">
        <v>305</v>
      </c>
      <c s="3" t="s" r="C6">
        <v>306</v>
      </c>
    </row>
    <row spans="1:3" r="7">
      <c s="3" t="s" r="A7">
        <v>307</v>
      </c>
      <c s="3" t="s" r="B7">
        <v>277</v>
      </c>
      <c s="3" t="s" r="C7">
        <v>277</v>
      </c>
    </row>
    <row spans="1:3" r="8">
      <c s="3" t="s" r="A8">
        <v>308</v>
      </c>
    </row>
    <row spans="1:3" r="9">
      <c s="3" t="s" r="A9">
        <v>298</v>
      </c>
      <c s="3" t="s" r="B9">
        <v>309</v>
      </c>
      <c s="3" t="s" r="C9">
        <v>310</v>
      </c>
    </row>
    <row spans="1:3" r="10">
      <c s="3" t="s" r="A10">
        <v>301</v>
      </c>
      <c s="3" t="s" r="B10">
        <v>311</v>
      </c>
      <c s="3" t="s" r="C10">
        <v>312</v>
      </c>
    </row>
    <row spans="1:3" r="11">
      <c s="3" t="s" r="A11">
        <v>304</v>
      </c>
      <c s="3" t="s" r="B11">
        <v>313</v>
      </c>
      <c s="3" t="s" r="C11">
        <v>314</v>
      </c>
    </row>
    <row spans="1:3" r="12">
      <c s="3" t="s" r="A12">
        <v>307</v>
      </c>
      <c s="3" t="s" r="B12">
        <v>315</v>
      </c>
      <c s="3" t="s" r="C12">
        <v>315</v>
      </c>
    </row>
    <row spans="1:3" r="13">
      <c s="3" t="s" r="A13">
        <v>316</v>
      </c>
    </row>
    <row spans="1:3" r="14">
      <c s="3" t="s" r="A14">
        <v>298</v>
      </c>
      <c s="3" t="s" r="B14">
        <v>317</v>
      </c>
      <c s="3" t="s" r="C14">
        <v>318</v>
      </c>
    </row>
    <row spans="1:3" r="15">
      <c s="3" t="s" r="A15">
        <v>301</v>
      </c>
      <c s="3" t="s" r="B15">
        <v>319</v>
      </c>
      <c s="3" t="s" r="C15">
        <v>320</v>
      </c>
    </row>
    <row spans="1:3" r="16">
      <c s="3" t="s" r="A16">
        <v>304</v>
      </c>
      <c s="3" t="s" r="B16">
        <v>305</v>
      </c>
      <c s="3" t="s" r="C16">
        <v>306</v>
      </c>
    </row>
    <row spans="1:3" r="17">
      <c s="3" t="s" r="A17">
        <v>307</v>
      </c>
      <c s="3" t="s" r="B17">
        <v>277</v>
      </c>
      <c s="3" t="s" r="C17">
        <v>277</v>
      </c>
    </row>
    <row spans="1:3" r="18">
      <c s="3" t="s" r="A18">
        <v>321</v>
      </c>
    </row>
    <row spans="1:3" r="19">
      <c s="3" t="s" r="A19">
        <v>298</v>
      </c>
      <c s="3" t="s" r="B19">
        <v>322</v>
      </c>
      <c s="3" t="s" r="C19">
        <v>323</v>
      </c>
    </row>
    <row spans="1:3" r="20">
      <c s="3" t="s" r="A20">
        <v>301</v>
      </c>
      <c s="3" t="s" r="B20">
        <v>324</v>
      </c>
      <c s="3" t="s" r="C20">
        <v>325</v>
      </c>
    </row>
    <row spans="1:3" r="21">
      <c s="3" t="s" r="A21">
        <v>304</v>
      </c>
      <c s="3" t="s" r="B21">
        <v>313</v>
      </c>
      <c s="3" t="s" r="C21">
        <v>314</v>
      </c>
    </row>
    <row spans="1:3" r="22">
      <c s="3" t="s" r="A22">
        <v>307</v>
      </c>
      <c s="3" t="s" r="B22">
        <v>315</v>
      </c>
      <c s="3" t="s" r="C22">
        <v>3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7"/>
  </cols>
  <sheetData>
    <row spans="1:2" r="1">
      <c s="1" t="s" r="A1">
        <v>326</v>
      </c>
      <c s="2" t="s" r="B1">
        <v>1</v>
      </c>
    </row>
    <row spans="1:2" r="2">
      <c s="2" t="s" r="B2">
        <v>2</v>
      </c>
    </row>
    <row spans="1:2" r="3">
      <c s="3" t="s" r="A3">
        <v>6</v>
      </c>
    </row>
    <row spans="1:2" r="4">
      <c s="3" t="s" r="A4">
        <v>327</v>
      </c>
      <c s="4" t="n" r="B4">
        <v>1324520</v>
      </c>
    </row>
    <row spans="1:2" r="5">
      <c s="3" t="s" r="A5">
        <v>328</v>
      </c>
      <c s="9" t="n" r="B5">
        <v>11.07</v>
      </c>
    </row>
    <row spans="1:2" r="6">
      <c s="3" t="s" r="A6">
        <v>281</v>
      </c>
      <c s="4" t="n" r="B6">
        <v>225306</v>
      </c>
    </row>
    <row spans="1:2" r="7">
      <c s="3" t="s" r="A7">
        <v>329</v>
      </c>
      <c s="9" t="n" r="B7">
        <v>13.83</v>
      </c>
    </row>
    <row spans="1:2" r="8">
      <c s="3" t="s" r="A8">
        <v>330</v>
      </c>
      <c s="4" t="n" r="B8">
        <v>-25983</v>
      </c>
    </row>
    <row spans="1:2" r="9">
      <c s="3" t="s" r="A9">
        <v>331</v>
      </c>
      <c s="9" t="n" r="B9">
        <v>6.3</v>
      </c>
    </row>
    <row spans="1:2" r="10">
      <c s="3" t="s" r="A10">
        <v>332</v>
      </c>
      <c s="7" t="n" r="B10">
        <v>179</v>
      </c>
    </row>
    <row spans="1:2" r="11">
      <c s="3" t="s" r="A11">
        <v>333</v>
      </c>
      <c s="4" t="n" r="B11">
        <v>-56105</v>
      </c>
    </row>
    <row spans="1:2" r="12">
      <c s="3" t="s" r="A12">
        <v>334</v>
      </c>
      <c s="9" t="n" r="B12">
        <v>13.12</v>
      </c>
    </row>
    <row spans="1:2" r="13">
      <c s="3" t="s" r="A13">
        <v>335</v>
      </c>
      <c s="4" t="n" r="B13">
        <v>1467738</v>
      </c>
    </row>
    <row spans="1:2" r="14">
      <c s="3" t="s" r="A14">
        <v>336</v>
      </c>
      <c s="9" t="n" r="B14">
        <v>11.5</v>
      </c>
    </row>
    <row spans="1:2" r="15">
      <c s="5" t="s" r="A15">
        <v>337</v>
      </c>
      <c s="3" t="s" r="B15">
        <v>338</v>
      </c>
    </row>
    <row spans="1:2" r="16">
      <c s="3" t="s" r="A16">
        <v>339</v>
      </c>
      <c s="7" t="n" r="B16">
        <v>4561</v>
      </c>
    </row>
    <row spans="1:2" r="17">
      <c s="3" t="s" r="A17">
        <v>340</v>
      </c>
      <c s="4" t="n" r="B17">
        <v>1059990</v>
      </c>
    </row>
    <row spans="1:2" r="18">
      <c s="3" t="s" r="A18">
        <v>341</v>
      </c>
      <c s="9" t="n" r="B18">
        <v>11.04</v>
      </c>
    </row>
    <row spans="1:2" r="19">
      <c s="3" t="s" r="A19">
        <v>342</v>
      </c>
      <c s="3" t="s" r="B19">
        <v>343</v>
      </c>
    </row>
    <row spans="1:2" r="20">
      <c s="3" t="s" r="A20">
        <v>344</v>
      </c>
      <c s="7" t="n" r="B20">
        <v>3879</v>
      </c>
    </row>
    <row spans="1:2" r="21">
      <c s="3" t="s" r="A21">
        <v>4</v>
      </c>
    </row>
    <row spans="1:2" r="22">
      <c s="3" t="s" r="A22">
        <v>327</v>
      </c>
      <c s="4" t="n" r="B22">
        <v>213470</v>
      </c>
    </row>
    <row spans="1:2" r="23">
      <c s="3" t="s" r="A23">
        <v>328</v>
      </c>
      <c s="9" t="n" r="B23">
        <v>24.32</v>
      </c>
    </row>
    <row spans="1:2" r="24">
      <c s="3" t="s" r="A24">
        <v>281</v>
      </c>
      <c s="4" t="n" r="B24">
        <v>37551</v>
      </c>
    </row>
    <row spans="1:2" r="25">
      <c s="3" t="s" r="A25">
        <v>329</v>
      </c>
      <c s="9" t="n" r="B25">
        <v>34.85</v>
      </c>
    </row>
    <row spans="1:2" r="26">
      <c s="3" t="s" r="A26">
        <v>330</v>
      </c>
      <c s="4" t="n" r="B26">
        <v>-4330</v>
      </c>
    </row>
    <row spans="1:2" r="27">
      <c s="3" t="s" r="A27">
        <v>331</v>
      </c>
      <c s="9" t="n" r="B27">
        <v>14.82</v>
      </c>
    </row>
    <row spans="1:2" r="28">
      <c s="3" t="s" r="A28">
        <v>332</v>
      </c>
      <c s="7" t="n" r="B28">
        <v>89</v>
      </c>
    </row>
    <row spans="1:2" r="29">
      <c s="3" t="s" r="A29">
        <v>333</v>
      </c>
      <c s="4" t="n" r="B29">
        <v>-9018</v>
      </c>
    </row>
    <row spans="1:2" r="30">
      <c s="3" t="s" r="A30">
        <v>334</v>
      </c>
      <c s="9" t="n" r="B30">
        <v>27.61</v>
      </c>
    </row>
    <row spans="1:2" r="31">
      <c s="3" t="s" r="A31">
        <v>335</v>
      </c>
      <c s="4" t="n" r="B31">
        <v>237673</v>
      </c>
    </row>
    <row spans="1:2" r="32">
      <c s="3" t="s" r="A32">
        <v>336</v>
      </c>
      <c s="9" t="n" r="B32">
        <v>26.04</v>
      </c>
    </row>
    <row spans="1:2" r="33">
      <c s="5" t="s" r="A33">
        <v>337</v>
      </c>
      <c s="3" t="s" r="B33">
        <v>345</v>
      </c>
    </row>
    <row spans="1:2" r="34">
      <c s="3" t="s" r="A34">
        <v>339</v>
      </c>
      <c s="7" t="n" r="B34">
        <v>2047</v>
      </c>
    </row>
    <row spans="1:2" r="35">
      <c s="3" t="s" r="A35">
        <v>340</v>
      </c>
      <c s="4" t="n" r="B35">
        <v>170663</v>
      </c>
    </row>
    <row spans="1:2" r="36">
      <c s="3" t="s" r="A36">
        <v>341</v>
      </c>
      <c s="9" t="n" r="B36">
        <v>24.94</v>
      </c>
    </row>
    <row spans="1:2" r="37">
      <c s="3" t="s" r="A37">
        <v>342</v>
      </c>
      <c s="3" t="s" r="B37">
        <v>346</v>
      </c>
    </row>
    <row spans="1:2" r="38">
      <c s="3" t="s" r="A38">
        <v>344</v>
      </c>
      <c s="7" t="n" r="B38">
        <v>17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0"/>
  </cols>
  <sheetData>
    <row spans="1:2" r="1">
      <c s="1" t="s" r="A1">
        <v>347</v>
      </c>
      <c s="2" t="s" r="B1">
        <v>348</v>
      </c>
    </row>
    <row spans="1:2" r="2">
      <c s="3" t="s" r="A2">
        <v>6</v>
      </c>
    </row>
    <row spans="1:2" r="3">
      <c s="3" t="s" r="A3">
        <v>349</v>
      </c>
      <c s="4" t="n" r="B3">
        <v>110647</v>
      </c>
    </row>
    <row spans="1:2" r="4">
      <c s="3" t="s" r="A4">
        <v>350</v>
      </c>
      <c s="9" t="n" r="B4">
        <v>11.1</v>
      </c>
    </row>
    <row spans="1:2" r="5">
      <c s="3" t="s" r="A5">
        <v>351</v>
      </c>
      <c s="4" t="n" r="B5">
        <v>52660</v>
      </c>
    </row>
    <row spans="1:2" r="6">
      <c s="3" t="s" r="A6">
        <v>352</v>
      </c>
      <c s="9" t="n" r="B6">
        <v>13.17</v>
      </c>
    </row>
    <row spans="1:2" r="7">
      <c s="3" t="s" r="A7">
        <v>353</v>
      </c>
      <c s="4" t="n" r="B7">
        <v>-16249</v>
      </c>
    </row>
    <row spans="1:2" r="8">
      <c s="3" t="s" r="A8">
        <v>354</v>
      </c>
      <c s="9" t="n" r="B8">
        <v>5.39</v>
      </c>
    </row>
    <row spans="1:2" r="9">
      <c s="3" t="s" r="A9">
        <v>355</v>
      </c>
      <c s="4" t="n" r="B9">
        <v>147058</v>
      </c>
    </row>
    <row spans="1:2" r="10">
      <c s="3" t="s" r="A10">
        <v>356</v>
      </c>
      <c s="9" t="n" r="B10">
        <v>12.47</v>
      </c>
    </row>
    <row spans="1:2" r="11">
      <c s="3" t="s" r="A11">
        <v>4</v>
      </c>
    </row>
    <row spans="1:2" r="12">
      <c s="3" t="s" r="A12">
        <v>349</v>
      </c>
      <c s="4" t="n" r="B12">
        <v>18441</v>
      </c>
    </row>
    <row spans="1:2" r="13">
      <c s="3" t="s" r="A13">
        <v>350</v>
      </c>
      <c s="9" t="n" r="B13">
        <v>36.42</v>
      </c>
    </row>
    <row spans="1:2" r="14">
      <c s="3" t="s" r="A14">
        <v>351</v>
      </c>
      <c s="4" t="n" r="B14">
        <v>8776</v>
      </c>
    </row>
    <row spans="1:2" r="15">
      <c s="3" t="s" r="A15">
        <v>352</v>
      </c>
      <c s="9" t="n" r="B15">
        <v>35.48</v>
      </c>
    </row>
    <row spans="1:2" r="16">
      <c s="3" t="s" r="A16">
        <v>353</v>
      </c>
      <c s="4" t="n" r="B16">
        <v>-2708</v>
      </c>
    </row>
    <row spans="1:2" r="17">
      <c s="3" t="s" r="A17">
        <v>354</v>
      </c>
      <c s="9" t="n" r="B17">
        <v>32.31</v>
      </c>
    </row>
    <row spans="1:2" r="18">
      <c s="3" t="s" r="A18">
        <v>355</v>
      </c>
      <c s="4" t="n" r="B18">
        <v>24509</v>
      </c>
    </row>
    <row spans="1:2" r="19">
      <c s="3" t="s" r="A19">
        <v>356</v>
      </c>
      <c s="9" t="n" r="B19">
        <v>36.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357</v>
      </c>
      <c s="2" t="s" r="B1">
        <v>1</v>
      </c>
    </row>
    <row spans="1:2" r="2">
      <c s="2" t="s" r="B2">
        <v>209</v>
      </c>
    </row>
    <row spans="1:2" r="3">
      <c s="3" t="s" r="A3">
        <v>358</v>
      </c>
      <c s="7" t="n" r="B3">
        <v>58489</v>
      </c>
    </row>
    <row spans="1:2" r="4">
      <c s="3" t="s" r="A4">
        <v>359</v>
      </c>
      <c s="4" t="n" r="B4">
        <v>-153</v>
      </c>
    </row>
    <row spans="1:2" r="5">
      <c s="3" t="s" r="A5">
        <v>360</v>
      </c>
      <c s="7" t="n" r="B5">
        <v>58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1</v>
      </c>
      <c s="2" t="s" r="B1">
        <v>2</v>
      </c>
      <c s="2" t="s" r="C1">
        <v>29</v>
      </c>
    </row>
    <row spans="1:3" r="2">
      <c s="6" t="s" r="A2">
        <v>362</v>
      </c>
    </row>
    <row spans="1:3" r="3">
      <c s="3" t="s" r="A3">
        <v>363</v>
      </c>
      <c s="7" t="n" r="B3">
        <v>1191000</v>
      </c>
      <c s="7" t="n" r="C3">
        <v>1191000</v>
      </c>
    </row>
    <row spans="1:3" r="4">
      <c s="6" t="s" r="A4">
        <v>364</v>
      </c>
    </row>
    <row spans="1:3" r="5">
      <c s="3" t="s" r="A5">
        <v>365</v>
      </c>
      <c s="4" t="n" r="B5">
        <v>11950000</v>
      </c>
      <c s="4" t="n" r="C5">
        <v>11966000</v>
      </c>
    </row>
    <row spans="1:3" r="6">
      <c s="3" t="s" r="A6">
        <v>366</v>
      </c>
      <c s="4" t="n" r="B6">
        <v>430000</v>
      </c>
      <c s="4" t="n" r="C6">
        <v>430000</v>
      </c>
    </row>
    <row spans="1:3" r="7">
      <c s="3" t="s" r="A7">
        <v>363</v>
      </c>
      <c s="4" t="n" r="B7">
        <v>1902000</v>
      </c>
      <c s="4" t="n" r="C7">
        <v>1902000</v>
      </c>
    </row>
    <row spans="1:3" r="8">
      <c s="3" t="s" r="A8">
        <v>367</v>
      </c>
      <c s="4" t="n" r="B8">
        <v>15473000</v>
      </c>
      <c s="4" t="n" r="C8">
        <v>15489000</v>
      </c>
    </row>
    <row spans="1:3" r="9">
      <c s="3" t="s" r="A9">
        <v>368</v>
      </c>
      <c s="4" t="n" r="B9">
        <v>-10541000</v>
      </c>
      <c s="4" t="n" r="C9">
        <v>-10033000</v>
      </c>
    </row>
    <row spans="1:3" r="10">
      <c s="3" t="s" r="A10">
        <v>369</v>
      </c>
      <c s="7" t="n" r="B10">
        <v>4932000</v>
      </c>
      <c s="7" t="n" r="C10">
        <v>5456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0</v>
      </c>
      <c s="2" t="s" r="B1">
        <v>2</v>
      </c>
      <c s="2" t="s" r="C1">
        <v>29</v>
      </c>
    </row>
    <row spans="1:3" r="2">
      <c s="3" t="s" r="A2">
        <v>371</v>
      </c>
      <c s="7" t="n" r="B2">
        <v>35634000</v>
      </c>
      <c s="7" t="n" r="C2">
        <v>34732000</v>
      </c>
    </row>
    <row spans="1:3" r="3">
      <c s="3" t="s" r="A3">
        <v>372</v>
      </c>
      <c s="4" t="n" r="B3">
        <v>-23891000</v>
      </c>
      <c s="4" t="n" r="C3">
        <v>-22589000</v>
      </c>
    </row>
    <row spans="1:3" r="4">
      <c s="3" t="s" r="A4">
        <v>40</v>
      </c>
      <c s="7" t="n" r="B4">
        <v>11743000</v>
      </c>
      <c s="7" t="n" r="C4">
        <v>1214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s>
  <sheetData>
    <row spans="1:5" r="1">
      <c s="1" t="s" r="A1">
        <v>373</v>
      </c>
      <c s="2" t="s" r="B1">
        <v>74</v>
      </c>
      <c s="2" t="s" r="D1">
        <v>1</v>
      </c>
    </row>
    <row spans="1:5" r="2">
      <c s="2" t="s" r="B2">
        <v>374</v>
      </c>
      <c s="2" t="s" r="C2">
        <v>375</v>
      </c>
      <c s="2" t="s" r="D2">
        <v>374</v>
      </c>
      <c s="2" t="s" r="E2">
        <v>375</v>
      </c>
    </row>
    <row spans="1:5" r="3">
      <c s="3" t="s" r="A3">
        <v>376</v>
      </c>
    </row>
    <row spans="1:5" r="4">
      <c s="3" t="s" r="A4">
        <v>377</v>
      </c>
      <c s="4" t="n" r="B4">
        <v>535383</v>
      </c>
      <c s="4" t="n" r="C4">
        <v>329427</v>
      </c>
      <c s="4" t="n" r="D4">
        <v>506565</v>
      </c>
      <c s="4" t="n" r="E4">
        <v>292182</v>
      </c>
    </row>
    <row spans="1:5" r="5">
      <c s="3" t="s" r="A5">
        <v>6</v>
      </c>
    </row>
    <row spans="1:5" r="6">
      <c s="3" t="s" r="A6">
        <v>378</v>
      </c>
      <c s="12" t="n" r="D6">
        <v>0.167</v>
      </c>
    </row>
    <row spans="1:5" r="7">
      <c s="3" t="s" r="A7">
        <v>379</v>
      </c>
    </row>
    <row spans="1:5" r="8">
      <c s="3" t="s" r="A8">
        <v>377</v>
      </c>
      <c s="4" t="n" r="B8">
        <v>56732</v>
      </c>
      <c s="4" t="n" r="C8">
        <v>17802</v>
      </c>
      <c s="4" t="n" r="D8">
        <v>50502</v>
      </c>
      <c s="4" t="n" r="E8">
        <v>1076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0</v>
      </c>
      <c s="2" t="s" r="B1">
        <v>74</v>
      </c>
      <c s="2" t="s" r="D1">
        <v>1</v>
      </c>
    </row>
    <row spans="1:5" r="2">
      <c s="2" t="s" r="B2">
        <v>2</v>
      </c>
      <c s="2" t="s" r="C2">
        <v>75</v>
      </c>
      <c s="2" t="s" r="D2">
        <v>2</v>
      </c>
      <c s="2" t="s" r="E2">
        <v>75</v>
      </c>
    </row>
    <row spans="1:5" r="3">
      <c s="3" t="s" r="A3">
        <v>6</v>
      </c>
    </row>
    <row spans="1:5" r="4">
      <c s="6" t="s" r="A4">
        <v>381</v>
      </c>
    </row>
    <row spans="1:5" r="5">
      <c s="3" t="s" r="A5">
        <v>77</v>
      </c>
      <c s="7" t="n" r="B5">
        <v>2028</v>
      </c>
      <c s="7" t="n" r="C5">
        <v>2022</v>
      </c>
      <c s="7" t="n" r="D5">
        <v>3765</v>
      </c>
      <c s="7" t="n" r="E5">
        <v>4744</v>
      </c>
    </row>
    <row spans="1:5" r="6">
      <c s="3" t="s" r="A6">
        <v>382</v>
      </c>
      <c s="4" t="n" r="B6">
        <v>-14</v>
      </c>
      <c s="4" t="n" r="D6">
        <v>-27</v>
      </c>
    </row>
    <row spans="1:5" r="7">
      <c s="3" t="s" r="A7">
        <v>383</v>
      </c>
      <c s="7" t="n" r="B7">
        <v>2014</v>
      </c>
      <c s="7" t="n" r="C7">
        <v>2022</v>
      </c>
      <c s="7" t="n" r="D7">
        <v>3738</v>
      </c>
      <c s="7" t="n" r="E7">
        <v>4744</v>
      </c>
    </row>
    <row spans="1:5" r="8">
      <c s="6" t="s" r="A8">
        <v>384</v>
      </c>
    </row>
    <row spans="1:5" r="9">
      <c s="3" t="s" r="A9">
        <v>385</v>
      </c>
      <c s="4" t="n" r="B9">
        <v>20790</v>
      </c>
      <c s="4" t="n" r="C9">
        <v>20771</v>
      </c>
      <c s="4" t="n" r="D9">
        <v>20791</v>
      </c>
      <c s="4" t="n" r="E9">
        <v>20757</v>
      </c>
    </row>
    <row spans="1:5" r="10">
      <c s="3" t="s" r="A10">
        <v>386</v>
      </c>
      <c s="9" t="n" r="B10">
        <v>0.1</v>
      </c>
      <c s="9" t="n" r="C10">
        <v>0.1</v>
      </c>
      <c s="9" t="n" r="D10">
        <v>0.18</v>
      </c>
      <c s="9" t="n" r="E10">
        <v>0.23</v>
      </c>
    </row>
    <row spans="1:5" r="11">
      <c s="6" t="s" r="A11">
        <v>80</v>
      </c>
    </row>
    <row spans="1:5" r="12">
      <c s="3" t="s" r="A12">
        <v>383</v>
      </c>
      <c s="7" t="n" r="B12">
        <v>2014</v>
      </c>
      <c s="7" t="n" r="C12">
        <v>2022</v>
      </c>
      <c s="7" t="n" r="D12">
        <v>3738</v>
      </c>
      <c s="7" t="n" r="E12">
        <v>4744</v>
      </c>
    </row>
    <row spans="1:5" r="13">
      <c s="6" t="s" r="A13">
        <v>387</v>
      </c>
    </row>
    <row spans="1:5" r="14">
      <c s="3" t="s" r="A14">
        <v>385</v>
      </c>
      <c s="4" t="n" r="B14">
        <v>20790</v>
      </c>
      <c s="4" t="n" r="C14">
        <v>20771</v>
      </c>
      <c s="4" t="n" r="D14">
        <v>20791</v>
      </c>
      <c s="4" t="n" r="E14">
        <v>20757</v>
      </c>
    </row>
    <row spans="1:5" r="15">
      <c s="3" t="s" r="A15">
        <v>388</v>
      </c>
      <c s="4" t="n" r="B15">
        <v>239</v>
      </c>
      <c s="4" t="n" r="C15">
        <v>302</v>
      </c>
      <c s="4" t="n" r="D15">
        <v>240</v>
      </c>
      <c s="4" t="n" r="E15">
        <v>341</v>
      </c>
    </row>
    <row spans="1:5" r="16">
      <c s="3" t="s" r="A16">
        <v>389</v>
      </c>
      <c s="4" t="n" r="B16">
        <v>21029</v>
      </c>
      <c s="4" t="n" r="C16">
        <v>21073</v>
      </c>
      <c s="4" t="n" r="D16">
        <v>21031</v>
      </c>
      <c s="4" t="n" r="E16">
        <v>21098</v>
      </c>
    </row>
    <row spans="1:5" r="17">
      <c s="3" t="s" r="A17">
        <v>390</v>
      </c>
      <c s="9" t="n" r="B17">
        <v>0.1</v>
      </c>
      <c s="9" t="n" r="C17">
        <v>0.1</v>
      </c>
      <c s="9" t="n" r="D17">
        <v>0.18</v>
      </c>
      <c s="9" t="n" r="E17">
        <v>0.22</v>
      </c>
    </row>
    <row spans="1:5" r="18">
      <c s="3" t="s" r="A18">
        <v>4</v>
      </c>
    </row>
    <row spans="1:5" r="19">
      <c s="6" t="s" r="A19">
        <v>381</v>
      </c>
    </row>
    <row spans="1:5" r="20">
      <c s="3" t="s" r="A20">
        <v>77</v>
      </c>
      <c s="7" t="n" r="B20">
        <v>2036</v>
      </c>
      <c s="7" t="n" r="C20">
        <v>2029</v>
      </c>
      <c s="7" t="n" r="D20">
        <v>3780</v>
      </c>
      <c s="7" t="n" r="E20">
        <v>4761</v>
      </c>
    </row>
    <row spans="1:5" r="21">
      <c s="3" t="s" r="A21">
        <v>382</v>
      </c>
      <c s="4" t="n" r="B21">
        <v>-14</v>
      </c>
      <c s="4" t="n" r="D21">
        <v>-27</v>
      </c>
    </row>
    <row spans="1:5" r="22">
      <c s="3" t="s" r="A22">
        <v>383</v>
      </c>
      <c s="7" t="n" r="B22">
        <v>2022</v>
      </c>
      <c s="7" t="n" r="C22">
        <v>2029</v>
      </c>
      <c s="7" t="n" r="D22">
        <v>3753</v>
      </c>
      <c s="7" t="n" r="E22">
        <v>4761</v>
      </c>
    </row>
    <row spans="1:5" r="23">
      <c s="6" t="s" r="A23">
        <v>384</v>
      </c>
    </row>
    <row spans="1:5" r="24">
      <c s="3" t="s" r="A24">
        <v>385</v>
      </c>
      <c s="4" t="n" r="B24">
        <v>3478</v>
      </c>
      <c s="4" t="n" r="C24">
        <v>3474</v>
      </c>
      <c s="4" t="n" r="D24">
        <v>3478</v>
      </c>
      <c s="4" t="n" r="E24">
        <v>3472</v>
      </c>
    </row>
    <row spans="1:5" r="25">
      <c s="3" t="s" r="A25">
        <v>386</v>
      </c>
      <c s="9" t="n" r="B25">
        <v>0.58</v>
      </c>
      <c s="9" t="n" r="C25">
        <v>0.58</v>
      </c>
      <c s="9" t="n" r="D25">
        <v>1.08</v>
      </c>
      <c s="9" t="n" r="E25">
        <v>1.37</v>
      </c>
    </row>
    <row spans="1:5" r="26">
      <c s="6" t="s" r="A26">
        <v>80</v>
      </c>
    </row>
    <row spans="1:5" r="27">
      <c s="3" t="s" r="A27">
        <v>383</v>
      </c>
      <c s="7" t="n" r="B27">
        <v>2022</v>
      </c>
      <c s="7" t="n" r="C27">
        <v>2029</v>
      </c>
      <c s="7" t="n" r="D27">
        <v>3753</v>
      </c>
      <c s="7" t="n" r="E27">
        <v>4761</v>
      </c>
    </row>
    <row spans="1:5" r="28">
      <c s="6" t="s" r="A28">
        <v>387</v>
      </c>
    </row>
    <row spans="1:5" r="29">
      <c s="3" t="s" r="A29">
        <v>385</v>
      </c>
      <c s="4" t="n" r="B29">
        <v>3478</v>
      </c>
      <c s="4" t="n" r="C29">
        <v>3474</v>
      </c>
      <c s="4" t="n" r="D29">
        <v>3478</v>
      </c>
      <c s="4" t="n" r="E29">
        <v>3472</v>
      </c>
    </row>
    <row spans="1:5" r="30">
      <c s="3" t="s" r="A30">
        <v>388</v>
      </c>
      <c s="4" t="n" r="B30">
        <v>44</v>
      </c>
      <c s="4" t="n" r="C30">
        <v>65</v>
      </c>
      <c s="4" t="n" r="D30">
        <v>45</v>
      </c>
      <c s="4" t="n" r="E30">
        <v>68</v>
      </c>
    </row>
    <row spans="1:5" r="31">
      <c s="3" t="s" r="A31">
        <v>389</v>
      </c>
      <c s="4" t="n" r="B31">
        <v>3522</v>
      </c>
      <c s="4" t="n" r="C31">
        <v>3539</v>
      </c>
      <c s="4" t="n" r="D31">
        <v>3523</v>
      </c>
      <c s="4" t="n" r="E31">
        <v>3540</v>
      </c>
    </row>
    <row spans="1:5" r="32">
      <c s="3" t="s" r="A32">
        <v>390</v>
      </c>
      <c s="9" t="n" r="B32">
        <v>0.57</v>
      </c>
      <c s="9" t="n" r="C32">
        <v>0.57</v>
      </c>
      <c s="9" t="n" r="D32">
        <v>1.07</v>
      </c>
      <c s="9" t="n" r="E32">
        <v>1.34</v>
      </c>
    </row>
    <row spans="1:5" r="33">
      <c s="3" t="s" r="A33">
        <v>77</v>
      </c>
      <c s="7" t="n" r="B33">
        <v>4064</v>
      </c>
      <c s="7" t="n" r="C33">
        <v>4051</v>
      </c>
      <c s="7" t="n" r="D33">
        <v>7544</v>
      </c>
      <c s="7" t="n" r="E33">
        <v>95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v>
      </c>
      <c s="2" t="s" r="B1">
        <v>74</v>
      </c>
      <c s="2" t="s" r="D1">
        <v>1</v>
      </c>
    </row>
    <row spans="1:5" r="2">
      <c s="2" t="s" r="B2">
        <v>2</v>
      </c>
      <c s="2" t="s" r="C2">
        <v>75</v>
      </c>
      <c s="2" t="s" r="D2">
        <v>2</v>
      </c>
      <c s="2" t="s" r="E2">
        <v>75</v>
      </c>
    </row>
    <row spans="1:5" r="3">
      <c s="3" t="s" r="A3">
        <v>6</v>
      </c>
    </row>
    <row spans="1:5" r="4">
      <c s="6" t="s" r="A4">
        <v>76</v>
      </c>
    </row>
    <row spans="1:5" r="5">
      <c s="3" t="s" r="A5">
        <v>77</v>
      </c>
      <c s="7" t="n" r="B5">
        <v>2028</v>
      </c>
      <c s="7" t="n" r="C5">
        <v>2022</v>
      </c>
      <c s="7" t="n" r="D5">
        <v>3765</v>
      </c>
      <c s="7" t="n" r="E5">
        <v>4744</v>
      </c>
    </row>
    <row spans="1:5" r="6">
      <c s="6" t="s" r="A6">
        <v>78</v>
      </c>
    </row>
    <row spans="1:5" r="7">
      <c s="3" t="s" r="A7">
        <v>79</v>
      </c>
      <c s="9" t="n" r="B7">
        <v>0.1</v>
      </c>
      <c s="9" t="n" r="C7">
        <v>0.1</v>
      </c>
      <c s="9" t="n" r="D7">
        <v>0.18</v>
      </c>
      <c s="9" t="n" r="E7">
        <v>0.23</v>
      </c>
    </row>
    <row spans="1:5" r="8">
      <c s="6" t="s" r="A8">
        <v>80</v>
      </c>
    </row>
    <row spans="1:5" r="9">
      <c s="3" t="s" r="A9">
        <v>81</v>
      </c>
      <c s="10" t="n" r="B9">
        <v>0.1</v>
      </c>
      <c s="9" t="n" r="C9">
        <v>0.1</v>
      </c>
      <c s="10" t="n" r="D9">
        <v>0.18</v>
      </c>
      <c s="9" t="n" r="E9">
        <v>0.22</v>
      </c>
    </row>
    <row spans="1:5" r="10">
      <c s="6" t="s" r="A10">
        <v>82</v>
      </c>
    </row>
    <row spans="1:5" r="11">
      <c s="3" t="s" r="A11">
        <v>83</v>
      </c>
      <c s="9" t="n" r="B11">
        <v>0.06</v>
      </c>
      <c s="9" t="n" r="D11">
        <v>0.12</v>
      </c>
    </row>
    <row spans="1:5" r="12">
      <c s="6" t="s" r="A12">
        <v>84</v>
      </c>
    </row>
    <row spans="1:5" r="13">
      <c s="3" t="s" r="A13">
        <v>85</v>
      </c>
      <c s="4" t="n" r="B13">
        <v>20790</v>
      </c>
      <c s="4" t="n" r="C13">
        <v>20771</v>
      </c>
      <c s="4" t="n" r="D13">
        <v>20791</v>
      </c>
      <c s="4" t="n" r="E13">
        <v>20757</v>
      </c>
    </row>
    <row spans="1:5" r="14">
      <c s="3" t="s" r="A14">
        <v>86</v>
      </c>
      <c s="4" t="n" r="B14">
        <v>21029</v>
      </c>
      <c s="4" t="n" r="C14">
        <v>21073</v>
      </c>
      <c s="4" t="n" r="D14">
        <v>21031</v>
      </c>
      <c s="4" t="n" r="E14">
        <v>21098</v>
      </c>
    </row>
    <row spans="1:5" r="15">
      <c s="3" t="s" r="A15">
        <v>4</v>
      </c>
    </row>
    <row spans="1:5" r="16">
      <c s="6" t="s" r="A16">
        <v>76</v>
      </c>
    </row>
    <row spans="1:5" r="17">
      <c s="3" t="s" r="A17">
        <v>77</v>
      </c>
      <c s="7" t="n" r="B17">
        <v>2036</v>
      </c>
      <c s="7" t="n" r="C17">
        <v>2029</v>
      </c>
      <c s="7" t="n" r="D17">
        <v>3780</v>
      </c>
      <c s="7" t="n" r="E17">
        <v>4761</v>
      </c>
    </row>
    <row spans="1:5" r="18">
      <c s="6" t="s" r="A18">
        <v>78</v>
      </c>
    </row>
    <row spans="1:5" r="19">
      <c s="3" t="s" r="A19">
        <v>79</v>
      </c>
      <c s="9" t="n" r="B19">
        <v>0.58</v>
      </c>
      <c s="9" t="n" r="C19">
        <v>0.58</v>
      </c>
      <c s="9" t="n" r="D19">
        <v>1.08</v>
      </c>
      <c s="9" t="n" r="E19">
        <v>1.37</v>
      </c>
    </row>
    <row spans="1:5" r="20">
      <c s="6" t="s" r="A20">
        <v>80</v>
      </c>
    </row>
    <row spans="1:5" r="21">
      <c s="3" t="s" r="A21">
        <v>81</v>
      </c>
      <c s="10" t="n" r="B21">
        <v>0.57</v>
      </c>
      <c s="9" t="n" r="C21">
        <v>0.57</v>
      </c>
      <c s="10" t="n" r="D21">
        <v>1.07</v>
      </c>
      <c s="9" t="n" r="E21">
        <v>1.34</v>
      </c>
    </row>
    <row spans="1:5" r="22">
      <c s="6" t="s" r="A22">
        <v>82</v>
      </c>
    </row>
    <row spans="1:5" r="23">
      <c s="3" t="s" r="A23">
        <v>83</v>
      </c>
      <c s="9" t="n" r="B23">
        <v>0.36</v>
      </c>
      <c s="9" t="n" r="D23">
        <v>0.72</v>
      </c>
    </row>
    <row spans="1:5" r="24">
      <c s="6" t="s" r="A24">
        <v>84</v>
      </c>
    </row>
    <row spans="1:5" r="25">
      <c s="3" t="s" r="A25">
        <v>85</v>
      </c>
      <c s="4" t="n" r="B25">
        <v>3478</v>
      </c>
      <c s="4" t="n" r="C25">
        <v>3474</v>
      </c>
      <c s="4" t="n" r="D25">
        <v>3478</v>
      </c>
      <c s="4" t="n" r="E25">
        <v>3472</v>
      </c>
    </row>
    <row spans="1:5" r="26">
      <c s="3" t="s" r="A26">
        <v>86</v>
      </c>
      <c s="4" t="n" r="B26">
        <v>3522</v>
      </c>
      <c s="4" t="n" r="C26">
        <v>3539</v>
      </c>
      <c s="4" t="n" r="D26">
        <v>3523</v>
      </c>
      <c s="4" t="n" r="E26">
        <v>3540</v>
      </c>
    </row>
    <row spans="1:5" r="27">
      <c s="3" t="s" r="A27">
        <v>87</v>
      </c>
      <c s="7" t="n" r="B27">
        <v>24464</v>
      </c>
      <c s="7" t="n" r="C27">
        <v>24001</v>
      </c>
      <c s="7" t="n" r="D27">
        <v>50734</v>
      </c>
      <c s="7" t="n" r="E27">
        <v>50031</v>
      </c>
    </row>
    <row spans="1:5" r="28">
      <c s="3" t="s" r="A28">
        <v>88</v>
      </c>
      <c s="4" t="n" r="B28">
        <v>10440</v>
      </c>
      <c s="4" t="n" r="C28">
        <v>10773</v>
      </c>
      <c s="4" t="n" r="D28">
        <v>22239</v>
      </c>
      <c s="4" t="n" r="E28">
        <v>21102</v>
      </c>
    </row>
    <row spans="1:5" r="29">
      <c s="3" t="s" r="A29">
        <v>89</v>
      </c>
      <c s="4" t="n" r="B29">
        <v>6636</v>
      </c>
      <c s="4" t="n" r="C29">
        <v>5984</v>
      </c>
      <c s="4" t="n" r="D29">
        <v>14263</v>
      </c>
      <c s="4" t="n" r="E29">
        <v>12349</v>
      </c>
    </row>
    <row spans="1:5" r="30">
      <c s="3" t="s" r="A30">
        <v>90</v>
      </c>
      <c s="4" t="n" r="B30">
        <v>1024</v>
      </c>
      <c s="4" t="n" r="C30">
        <v>926</v>
      </c>
      <c s="4" t="n" r="D30">
        <v>2039</v>
      </c>
      <c s="4" t="n" r="E30">
        <v>1861</v>
      </c>
    </row>
    <row spans="1:5" r="31">
      <c s="3" t="s" r="A31">
        <v>91</v>
      </c>
      <c s="4" t="n" r="B31">
        <v>18100</v>
      </c>
      <c s="4" t="n" r="C31">
        <v>17683</v>
      </c>
      <c s="4" t="n" r="D31">
        <v>38541</v>
      </c>
      <c s="4" t="n" r="E31">
        <v>35312</v>
      </c>
    </row>
    <row spans="1:5" r="32">
      <c s="3" t="s" r="A32">
        <v>92</v>
      </c>
      <c s="4" t="n" r="B32">
        <v>6364</v>
      </c>
      <c s="4" t="n" r="C32">
        <v>6318</v>
      </c>
      <c s="4" t="n" r="D32">
        <v>12193</v>
      </c>
      <c s="4" t="n" r="E32">
        <v>14719</v>
      </c>
    </row>
    <row spans="1:5" r="33">
      <c s="3" t="s" r="A33">
        <v>93</v>
      </c>
      <c s="4" t="n" r="B33">
        <v>16</v>
      </c>
      <c s="4" t="n" r="C33">
        <v>19</v>
      </c>
      <c s="4" t="n" r="D33">
        <v>32</v>
      </c>
      <c s="4" t="n" r="E33">
        <v>36</v>
      </c>
    </row>
    <row spans="1:5" r="34">
      <c s="3" t="s" r="A34">
        <v>94</v>
      </c>
      <c s="4" t="n" r="B34">
        <v>-57</v>
      </c>
      <c s="4" t="n" r="C34">
        <v>-78</v>
      </c>
      <c s="4" t="n" r="D34">
        <v>-120</v>
      </c>
      <c s="4" t="n" r="E34">
        <v>-160</v>
      </c>
    </row>
    <row spans="1:5" r="35">
      <c s="3" t="s" r="A35">
        <v>95</v>
      </c>
      <c s="4" t="n" r="B35">
        <v>2</v>
      </c>
      <c s="4" t="n" r="C35">
        <v>7</v>
      </c>
      <c s="4" t="n" r="D35">
        <v>2</v>
      </c>
      <c s="4" t="n" r="E35">
        <v>14</v>
      </c>
    </row>
    <row spans="1:5" r="36">
      <c s="3" t="s" r="A36">
        <v>96</v>
      </c>
      <c s="4" t="n" r="B36">
        <v>-39</v>
      </c>
      <c s="4" t="n" r="C36">
        <v>-52</v>
      </c>
      <c s="4" t="n" r="D36">
        <v>-86</v>
      </c>
      <c s="4" t="n" r="E36">
        <v>-110</v>
      </c>
    </row>
    <row spans="1:5" r="37">
      <c s="3" t="s" r="A37">
        <v>97</v>
      </c>
      <c s="4" t="n" r="B37">
        <v>6325</v>
      </c>
      <c s="4" t="n" r="C37">
        <v>6266</v>
      </c>
      <c s="4" t="n" r="D37">
        <v>12107</v>
      </c>
      <c s="4" t="n" r="E37">
        <v>14609</v>
      </c>
    </row>
    <row spans="1:5" r="38">
      <c s="3" t="s" r="A38">
        <v>98</v>
      </c>
      <c s="4" t="n" r="B38">
        <v>2261</v>
      </c>
      <c s="4" t="n" r="C38">
        <v>2215</v>
      </c>
      <c s="4" t="n" r="D38">
        <v>4563</v>
      </c>
      <c s="4" t="n" r="E38">
        <v>5104</v>
      </c>
    </row>
    <row spans="1:5" r="39">
      <c s="3" t="s" r="A39">
        <v>77</v>
      </c>
      <c s="7" t="n" r="B39">
        <v>4064</v>
      </c>
      <c s="7" t="n" r="C39">
        <v>4051</v>
      </c>
      <c s="7" t="n" r="D39">
        <v>7544</v>
      </c>
      <c s="7" t="n" r="E39">
        <v>95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t="s" r="A1">
        <v>391</v>
      </c>
      <c s="2" t="s" r="B1">
        <v>74</v>
      </c>
      <c s="2" t="s" r="D1">
        <v>1</v>
      </c>
    </row>
    <row spans="1:5" r="2">
      <c s="2" t="s" r="B2">
        <v>2</v>
      </c>
      <c s="2" t="s" r="C2">
        <v>75</v>
      </c>
      <c s="2" t="s" r="D2">
        <v>2</v>
      </c>
      <c s="2" t="s" r="E2">
        <v>75</v>
      </c>
    </row>
    <row spans="1:5" r="3">
      <c s="3" t="s" r="A3">
        <v>392</v>
      </c>
    </row>
    <row spans="1:5" r="4">
      <c s="3" t="s" r="A4">
        <v>393</v>
      </c>
      <c s="7" t="n" r="B4">
        <v>54000</v>
      </c>
      <c s="7" t="n" r="C4">
        <v>53000</v>
      </c>
      <c s="7" t="n" r="D4">
        <v>111000</v>
      </c>
      <c s="7" t="n" r="E4">
        <v>104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
  </cols>
  <sheetData>
    <row spans="1:2" r="1">
      <c s="1" t="s" r="A1">
        <v>394</v>
      </c>
      <c s="2" t="s" r="B1">
        <v>348</v>
      </c>
    </row>
    <row spans="1:2" r="2">
      <c s="3" t="s" r="A2">
        <v>395</v>
      </c>
    </row>
    <row spans="1:2" r="3">
      <c s="3" t="s" r="A3">
        <v>396</v>
      </c>
      <c s="3" t="s" r="B3">
        <v>397</v>
      </c>
    </row>
    <row spans="1:2" r="4">
      <c s="3" t="s" r="A4">
        <v>398</v>
      </c>
      <c s="7" t="n" r="B4">
        <v>7</v>
      </c>
    </row>
    <row spans="1:2" r="5">
      <c s="3" t="s" r="A5">
        <v>399</v>
      </c>
      <c s="4" t="n" r="B5">
        <v>14</v>
      </c>
    </row>
    <row spans="1:2" r="6">
      <c s="3" t="s" r="A6">
        <v>400</v>
      </c>
      <c s="4" t="n" r="B6">
        <v>20</v>
      </c>
    </row>
    <row spans="1:2" r="7">
      <c s="3" t="s" r="A7">
        <v>228</v>
      </c>
    </row>
    <row spans="1:2" r="8">
      <c s="3" t="s" r="A8">
        <v>401</v>
      </c>
      <c s="11" t="n" r="B8">
        <v>2.8</v>
      </c>
    </row>
    <row spans="1:2" r="9">
      <c s="3" t="s" r="A9">
        <v>395</v>
      </c>
    </row>
    <row spans="1:2" r="10">
      <c s="3" t="s" r="A10">
        <v>237</v>
      </c>
      <c s="3" t="s" r="B10">
        <v>402</v>
      </c>
    </row>
    <row spans="1:2" r="11">
      <c s="3" t="s" r="A11">
        <v>228</v>
      </c>
    </row>
    <row spans="1:2" r="12">
      <c s="3" t="s" r="A12">
        <v>403</v>
      </c>
      <c s="3" t="s" r="B12">
        <v>4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405</v>
      </c>
      <c s="2" t="s" r="B1">
        <v>209</v>
      </c>
    </row>
    <row spans="1:2" r="2">
      <c s="3" t="s" r="A2">
        <v>406</v>
      </c>
      <c s="7" t="n" r="B2">
        <v>1341</v>
      </c>
    </row>
    <row spans="1:2" r="3">
      <c s="3" t="s" r="A3">
        <v>407</v>
      </c>
      <c s="7" t="n" r="B3">
        <v>-5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9</v>
      </c>
      <c s="2" t="s" r="B1">
        <v>74</v>
      </c>
      <c s="2" t="s" r="D1">
        <v>1</v>
      </c>
    </row>
    <row spans="1:5" r="2">
      <c s="2" t="s" r="B2">
        <v>2</v>
      </c>
      <c s="2" t="s" r="C2">
        <v>75</v>
      </c>
      <c s="2" t="s" r="D2">
        <v>2</v>
      </c>
      <c s="2" t="s" r="E2">
        <v>75</v>
      </c>
    </row>
    <row spans="1:5" r="3">
      <c s="3" t="s" r="A3">
        <v>77</v>
      </c>
      <c s="7" t="n" r="B3">
        <v>4064</v>
      </c>
      <c s="7" t="n" r="C3">
        <v>4051</v>
      </c>
      <c s="7" t="n" r="D3">
        <v>7544</v>
      </c>
      <c s="7" t="n" r="E3">
        <v>9505</v>
      </c>
    </row>
    <row spans="1:5" r="4">
      <c s="6" t="s" r="A4">
        <v>100</v>
      </c>
    </row>
    <row spans="1:5" r="5">
      <c s="3" t="s" r="A5">
        <v>101</v>
      </c>
      <c s="4" t="n" r="B5">
        <v>285</v>
      </c>
      <c s="4" t="n" r="C5">
        <v>462</v>
      </c>
      <c s="4" t="n" r="D5">
        <v>-769</v>
      </c>
      <c s="4" t="n" r="E5">
        <v>57</v>
      </c>
    </row>
    <row spans="1:5" r="6">
      <c s="3" t="s" r="A6">
        <v>102</v>
      </c>
      <c s="4" t="n" r="B6">
        <v>285</v>
      </c>
      <c s="4" t="n" r="C6">
        <v>462</v>
      </c>
      <c s="4" t="n" r="D6">
        <v>-769</v>
      </c>
      <c s="4" t="n" r="E6">
        <v>57</v>
      </c>
    </row>
    <row spans="1:5" r="7">
      <c s="3" t="s" r="A7">
        <v>103</v>
      </c>
      <c s="7" t="n" r="B7">
        <v>4349</v>
      </c>
      <c s="7" t="n" r="C7">
        <v>4513</v>
      </c>
      <c s="7" t="n" r="D7">
        <v>6775</v>
      </c>
      <c s="7" t="n" r="E7">
        <v>95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4</v>
      </c>
      <c s="2" t="s" r="B1">
        <v>1</v>
      </c>
    </row>
    <row spans="1:3" r="2">
      <c s="2" t="s" r="B2">
        <v>2</v>
      </c>
      <c s="2" t="s" r="C2">
        <v>75</v>
      </c>
    </row>
    <row spans="1:3" r="3">
      <c s="6" t="s" r="A3">
        <v>105</v>
      </c>
    </row>
    <row spans="1:3" r="4">
      <c s="3" t="s" r="A4">
        <v>77</v>
      </c>
      <c s="7" t="n" r="B4">
        <v>7544000</v>
      </c>
      <c s="7" t="n" r="C4">
        <v>9505000</v>
      </c>
    </row>
    <row spans="1:3" r="5">
      <c s="6" t="s" r="A5">
        <v>106</v>
      </c>
    </row>
    <row spans="1:3" r="6">
      <c s="3" t="s" r="A6">
        <v>90</v>
      </c>
      <c s="4" t="n" r="B6">
        <v>2039000</v>
      </c>
      <c s="4" t="n" r="C6">
        <v>1861000</v>
      </c>
    </row>
    <row spans="1:3" r="7">
      <c s="3" t="s" r="A7">
        <v>37</v>
      </c>
      <c s="4" t="n" r="B7">
        <v>-511000</v>
      </c>
      <c s="4" t="n" r="C7">
        <v>11000</v>
      </c>
    </row>
    <row spans="1:3" r="8">
      <c s="3" t="s" r="A8">
        <v>107</v>
      </c>
      <c s="4" t="n" r="B8">
        <v>553000</v>
      </c>
      <c s="4" t="n" r="C8">
        <v>130000</v>
      </c>
    </row>
    <row spans="1:3" r="9">
      <c s="3" t="s" r="A9">
        <v>108</v>
      </c>
      <c s="7" t="n" r="B9">
        <v>14000</v>
      </c>
      <c s="4" t="n" r="C9">
        <v>73000</v>
      </c>
    </row>
    <row spans="1:3" r="10">
      <c s="3" t="s" r="A10">
        <v>109</v>
      </c>
      <c s="7" t="n" r="C10">
        <v>1000</v>
      </c>
    </row>
    <row spans="1:3" r="11">
      <c s="3" t="s" r="A11">
        <v>110</v>
      </c>
      <c s="7" t="n" r="B11">
        <v>39000</v>
      </c>
    </row>
    <row spans="1:3" r="12">
      <c s="3" t="s" r="A12">
        <v>111</v>
      </c>
      <c s="4" t="n" r="B12">
        <v>657000</v>
      </c>
    </row>
    <row spans="1:3" r="13">
      <c s="6" t="s" r="A13">
        <v>112</v>
      </c>
    </row>
    <row spans="1:3" r="14">
      <c s="3" t="s" r="A14">
        <v>113</v>
      </c>
      <c s="4" t="n" r="B14">
        <v>-2267000</v>
      </c>
      <c s="7" t="n" r="C14">
        <v>-400000</v>
      </c>
    </row>
    <row spans="1:3" r="15">
      <c s="3" t="s" r="A15">
        <v>34</v>
      </c>
      <c s="4" t="n" r="B15">
        <v>-339000</v>
      </c>
      <c s="4" t="n" r="C15">
        <v>-438000</v>
      </c>
    </row>
    <row spans="1:3" r="16">
      <c s="3" t="s" r="A16">
        <v>114</v>
      </c>
      <c s="4" t="n" r="B16">
        <v>-596000</v>
      </c>
      <c s="4" t="n" r="C16">
        <v>-362000</v>
      </c>
    </row>
    <row spans="1:3" r="17">
      <c s="3" t="s" r="A17">
        <v>46</v>
      </c>
      <c s="4" t="n" r="B17">
        <v>506000</v>
      </c>
      <c s="4" t="n" r="C17">
        <v>301000</v>
      </c>
    </row>
    <row spans="1:3" r="18">
      <c s="3" t="s" r="A18">
        <v>115</v>
      </c>
      <c s="4" t="n" r="B18">
        <v>-491000</v>
      </c>
      <c s="4" t="n" r="C18">
        <v>-1162000</v>
      </c>
    </row>
    <row spans="1:3" r="19">
      <c s="3" t="s" r="A19">
        <v>116</v>
      </c>
      <c s="4" t="n" r="B19">
        <v>221000</v>
      </c>
      <c s="4" t="n" r="C19">
        <v>-239000</v>
      </c>
    </row>
    <row spans="1:3" r="20">
      <c s="3" t="s" r="A20">
        <v>51</v>
      </c>
      <c s="4" t="n" r="B20">
        <v>1864000</v>
      </c>
      <c s="4" t="n" r="C20">
        <v>2093000</v>
      </c>
    </row>
    <row spans="1:3" r="21">
      <c s="3" t="s" r="A21">
        <v>117</v>
      </c>
      <c s="4" t="n" r="B21">
        <v>9233000</v>
      </c>
      <c s="4" t="n" r="C21">
        <v>11374000</v>
      </c>
    </row>
    <row spans="1:3" r="22">
      <c s="6" t="s" r="A22">
        <v>118</v>
      </c>
    </row>
    <row spans="1:3" r="23">
      <c s="3" t="s" r="A23">
        <v>119</v>
      </c>
      <c s="4" t="n" r="B23">
        <v>-1632000</v>
      </c>
      <c s="4" t="n" r="C23">
        <v>-1425000</v>
      </c>
    </row>
    <row spans="1:3" r="24">
      <c s="3" t="s" r="A24">
        <v>120</v>
      </c>
      <c s="4" t="n" r="B24">
        <v>-1632000</v>
      </c>
      <c s="4" t="n" r="C24">
        <v>-1425000</v>
      </c>
    </row>
    <row spans="1:3" r="25">
      <c s="6" t="s" r="A25">
        <v>121</v>
      </c>
    </row>
    <row spans="1:3" r="26">
      <c s="3" t="s" r="A26">
        <v>122</v>
      </c>
      <c s="4" t="n" r="B26">
        <v>-1156000</v>
      </c>
      <c s="4" t="n" r="C26">
        <v>-1120000</v>
      </c>
    </row>
    <row spans="1:3" r="27">
      <c s="3" t="s" r="A27">
        <v>123</v>
      </c>
      <c s="7" t="n" r="B27">
        <v>-98000</v>
      </c>
      <c s="4" t="n" r="C27">
        <v>-59000</v>
      </c>
    </row>
    <row spans="1:3" r="28">
      <c s="3" t="s" r="A28">
        <v>124</v>
      </c>
      <c s="4" t="n" r="C28">
        <v>408000</v>
      </c>
    </row>
    <row spans="1:3" r="29">
      <c s="3" t="s" r="A29">
        <v>125</v>
      </c>
      <c s="7" t="n" r="B29">
        <v>-92000</v>
      </c>
      <c s="4" t="n" r="C29">
        <v>-309000</v>
      </c>
    </row>
    <row spans="1:3" r="30">
      <c s="3" t="s" r="A30">
        <v>126</v>
      </c>
      <c s="4" t="n" r="B30">
        <v>100000</v>
      </c>
      <c s="4" t="n" r="C30">
        <v>531000</v>
      </c>
    </row>
    <row spans="1:3" r="31">
      <c s="3" t="s" r="A31">
        <v>127</v>
      </c>
      <c s="4" t="n" r="B31">
        <v>-271000</v>
      </c>
    </row>
    <row spans="1:3" r="32">
      <c s="3" t="s" r="A32">
        <v>128</v>
      </c>
      <c s="4" t="n" r="B32">
        <v>-5029000</v>
      </c>
    </row>
    <row spans="1:3" r="33">
      <c s="3" t="s" r="A33">
        <v>129</v>
      </c>
      <c s="4" t="n" r="B33">
        <v>-6546000</v>
      </c>
      <c s="4" t="n" r="C33">
        <v>-549000</v>
      </c>
    </row>
    <row spans="1:3" r="34">
      <c s="3" t="s" r="A34">
        <v>130</v>
      </c>
      <c s="4" t="n" r="B34">
        <v>-542000</v>
      </c>
      <c s="4" t="n" r="C34">
        <v>47000</v>
      </c>
    </row>
    <row spans="1:3" r="35">
      <c s="3" t="s" r="A35">
        <v>131</v>
      </c>
      <c s="4" t="n" r="B35">
        <v>513000</v>
      </c>
      <c s="4" t="n" r="C35">
        <v>9447000</v>
      </c>
    </row>
    <row spans="1:3" r="36">
      <c s="3" t="s" r="A36">
        <v>132</v>
      </c>
      <c s="4" t="n" r="B36">
        <v>40042000</v>
      </c>
      <c s="4" t="n" r="C36">
        <v>22092000</v>
      </c>
    </row>
    <row spans="1:3" r="37">
      <c s="3" t="s" r="A37">
        <v>133</v>
      </c>
      <c s="4" t="n" r="B37">
        <v>40555000</v>
      </c>
      <c s="4" t="n" r="C37">
        <v>31539000</v>
      </c>
    </row>
    <row spans="1:3" r="38">
      <c s="6" t="s" r="A38">
        <v>134</v>
      </c>
    </row>
    <row spans="1:3" r="39">
      <c s="3" t="s" r="A39">
        <v>135</v>
      </c>
      <c s="4" t="n" r="B39">
        <v>113000</v>
      </c>
      <c s="4" t="n" r="C39">
        <v>149000</v>
      </c>
    </row>
    <row spans="1:3" r="40">
      <c s="3" t="s" r="A40">
        <v>136</v>
      </c>
      <c s="4" t="n" r="B40">
        <v>4762000</v>
      </c>
      <c s="4" t="n" r="C40">
        <v>4842000</v>
      </c>
    </row>
    <row spans="1:3" r="41">
      <c s="6" t="s" r="A41">
        <v>137</v>
      </c>
    </row>
    <row spans="1:3" r="42">
      <c s="3" t="s" r="A42">
        <v>138</v>
      </c>
      <c s="7" t="n" r="B42">
        <v>20000</v>
      </c>
      <c s="7" t="n" r="C42">
        <v>24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9</v>
      </c>
      <c s="2" t="s" r="B1">
        <v>1</v>
      </c>
    </row>
    <row spans="1:2" r="2">
      <c s="2" t="s" r="B2">
        <v>2</v>
      </c>
    </row>
    <row spans="1:2" r="3">
      <c s="6" t="s" r="A3">
        <v>140</v>
      </c>
    </row>
    <row spans="1:2" r="4">
      <c s="3" t="s" r="A4">
        <v>141</v>
      </c>
      <c s="3" t="s"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43</v>
      </c>
      <c s="2" t="s" r="B1">
        <v>1</v>
      </c>
    </row>
    <row spans="1:2" r="2">
      <c s="2" t="s" r="B2">
        <v>2</v>
      </c>
    </row>
    <row spans="1:2" r="3">
      <c s="6" t="s" r="A3">
        <v>140</v>
      </c>
    </row>
    <row spans="1:2" r="4">
      <c s="3" t="s" r="A4">
        <v>144</v>
      </c>
      <c s="3" t="s"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46</v>
      </c>
      <c s="2" t="s" r="B1">
        <v>1</v>
      </c>
    </row>
    <row spans="1:2" r="2">
      <c s="2" t="s" r="B2">
        <v>2</v>
      </c>
    </row>
    <row spans="1:2" r="3">
      <c s="6" t="s" r="A3">
        <v>140</v>
      </c>
    </row>
    <row spans="1:2" r="4">
      <c s="3" t="s" r="A4">
        <v>147</v>
      </c>
      <c s="3" t="s"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Consolidation</vt:lpstr>
      <vt:lpstr>Note 2 - Variable Interest Enti</vt:lpstr>
      <vt:lpstr>Note 3 - Income Taxes</vt:lpstr>
      <vt:lpstr>Note 4 - Notes Payable</vt:lpstr>
      <vt:lpstr>Note 5 - Share-based Compensati</vt:lpstr>
      <vt:lpstr>Note 6 - Goodwill and other Int</vt:lpstr>
      <vt:lpstr>Note 7 - Property and Equipment</vt:lpstr>
      <vt:lpstr>Note 8 - Earnings Per Share</vt:lpstr>
      <vt:lpstr>Note 9 - Related Party Transact</vt:lpstr>
      <vt:lpstr>Note 10 - New Accounting Pronou</vt:lpstr>
      <vt:lpstr>Note 11 - Subsequent Events</vt:lpstr>
      <vt:lpstr>Significant Accounting Policies</vt:lpstr>
      <vt:lpstr>Note 1 - Basis of Consolidati19</vt:lpstr>
      <vt:lpstr>Note 5 - Share-based Compensa20</vt:lpstr>
      <vt:lpstr>Note 6 - Goodwill and other I21</vt:lpstr>
      <vt:lpstr>Note 7 - Property and Equipme22</vt:lpstr>
      <vt:lpstr>Note 8 - Earnings Per Share (Ta</vt:lpstr>
      <vt:lpstr>Note 11 - Subsequent Events (Ta</vt:lpstr>
      <vt:lpstr>Note 1 - Basis of Consolidati25</vt:lpstr>
      <vt:lpstr>Note 1 - Fair Value of Financia</vt:lpstr>
      <vt:lpstr>Note 1 - Long-term Debt (Detail</vt:lpstr>
      <vt:lpstr>Note 2 - Variable Interest En28</vt:lpstr>
      <vt:lpstr>Note 3 - Income Taxes (Details </vt:lpstr>
      <vt:lpstr>Note 4 - Notes Payable (Details</vt:lpstr>
      <vt:lpstr>Note 5 - Share-based Compensa31</vt:lpstr>
      <vt:lpstr>Note 5 - Share-based Compensa32</vt:lpstr>
      <vt:lpstr>Note 5 - Share-based Compensa33</vt:lpstr>
      <vt:lpstr>Note 5 - Share-based Compensa34</vt:lpstr>
      <vt:lpstr>Note 6 - Goodwill and Intangibl</vt:lpstr>
      <vt:lpstr>Note 6 - Goodwill and Intangi36</vt:lpstr>
      <vt:lpstr>Note 7 - Property and Equipme37</vt:lpstr>
      <vt:lpstr>Note 8 - Earnings Per Share (De</vt:lpstr>
      <vt:lpstr>Note 8 - Earnings Per Share - C</vt:lpstr>
      <vt:lpstr>Note 9 - Related Party Transa40</vt:lpstr>
      <vt:lpstr>Note 11 - Subsequent Events (De</vt:lpstr>
      <vt:lpstr>Note 11 - Carrying Amount of S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1:46:22Z</dcterms:created>
  <dcterms:modified xmlns:dcterms="http://purl.org/dc/terms/" xmlns:xsi="http://www.w3.org/2001/XMLSchema-instance" xsi:type="dcterms:W3CDTF">2015-08-06T11:46:22Z</dcterms:modified>
  <dc:title xmlns:dc="http://purl.org/dc/elements/1.1/">Untitled</dc:title>
  <dc:description xmlns:dc="http://purl.org/dc/elements/1.1/"/>
  <dc:subject xmlns:dc="http://purl.org/dc/elements/1.1/"/>
  <cp:keywords/>
  <cp:category/>
</cp:coreProperties>
</file>